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1. Restatement of Previously Is" sheetId="7" r:id="rId7"/>
    <s:sheet name="2. Nature of business" sheetId="8" r:id="rId8"/>
    <s:sheet name="3. Going concern" sheetId="9" r:id="rId9"/>
    <s:sheet name="4. Significant accounting polic" sheetId="10" r:id="rId10"/>
    <s:sheet name="5. Recently adopted accounting " sheetId="11" r:id="rId11"/>
    <s:sheet name="6. Financial instruments" sheetId="12" r:id="rId12"/>
    <s:sheet name="7. Accounts receivable" sheetId="13" r:id="rId13"/>
    <s:sheet name="8. Due from the sale of Subsidi" sheetId="14" r:id="rId14"/>
    <s:sheet name="9. Fixed assets" sheetId="15" r:id="rId15"/>
    <s:sheet name="10. Loans payable" sheetId="16" r:id="rId16"/>
    <s:sheet name="11. Short-term convertible loan" sheetId="17" r:id="rId17"/>
    <s:sheet name="12. Taxes payable" sheetId="18" r:id="rId18"/>
    <s:sheet name="13. Related party transactions" sheetId="19" r:id="rId19"/>
    <s:sheet name="14. Stockholders' deficit" sheetId="20" r:id="rId20"/>
    <s:sheet name="15. Income taxes" sheetId="21" r:id="rId21"/>
    <s:sheet name="4. Significant accounting pol22" sheetId="22" r:id="rId22"/>
    <s:sheet name="1. Restatement of Previously 23" sheetId="23" r:id="rId23"/>
    <s:sheet name="4. Significant accounting pol24" sheetId="24" r:id="rId24"/>
    <s:sheet name="7. Accounts receivable (Tables)" sheetId="25" r:id="rId25"/>
    <s:sheet name="8. Due from the sale of Subsi26" sheetId="26" r:id="rId26"/>
    <s:sheet name="9. Fixed assets (Tables)" sheetId="27" r:id="rId27"/>
    <s:sheet name="10. Loans payable (Tables)" sheetId="28" r:id="rId28"/>
    <s:sheet name="12. Taxes payable (Tables)" sheetId="29" r:id="rId29"/>
    <s:sheet name="14. Stockholders' deficit (Tabl" sheetId="30" r:id="rId30"/>
    <s:sheet name="15. Income taxes (Tables)" sheetId="31" r:id="rId31"/>
    <s:sheet name="1. Restatement of Previously 32" sheetId="32" r:id="rId32"/>
    <s:sheet name="3. Going concern (Details Narra" sheetId="33" r:id="rId33"/>
    <s:sheet name="4. Significant accounting pol34" sheetId="34" r:id="rId34"/>
    <s:sheet name="4. Significant accounting pol35" sheetId="35" r:id="rId35"/>
    <s:sheet name="6. Financial instruments (Detai" sheetId="36" r:id="rId36"/>
    <s:sheet name="7. Accounts receivable - Accoun" sheetId="37" r:id="rId37"/>
    <s:sheet name="8. Due from the sale of Subsi38" sheetId="38" r:id="rId38"/>
    <s:sheet name="8. Due from the sale of Subsi39" sheetId="39" r:id="rId39"/>
    <s:sheet name="9. Fixed assets - Fixed Assets " sheetId="40" r:id="rId40"/>
    <s:sheet name="10. Loans payable - Loans Payab" sheetId="41" r:id="rId41"/>
    <s:sheet name="10. Loans payable - Estimated P" sheetId="42" r:id="rId42"/>
    <s:sheet name="10. Loans payable (Details Narr" sheetId="43" r:id="rId43"/>
    <s:sheet name="11. Short term convertible loan" sheetId="44" r:id="rId44"/>
    <s:sheet name="12. Taxes payable - Taxes Payab" sheetId="45" r:id="rId45"/>
    <s:sheet name="13. Related party transactions " sheetId="46" r:id="rId46"/>
    <s:sheet name="14. Stockholders' deficit - Opt" sheetId="47" r:id="rId47"/>
    <s:sheet name="14. Stockholders deficit (Detai" sheetId="48" r:id="rId48"/>
    <s:sheet name="15. Income taxes - Future Tax A" sheetId="49" r:id="rId49"/>
    <s:sheet name="15. Income taxes - Reconciliati" sheetId="50" r:id="rId50"/>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30, 2015</t>
  </si>
  <si>
    <t>Nov. 09, 2015</t>
  </si>
  <si>
    <t>Document And Entity Information</t>
  </si>
  <si>
    <t>Entity Registrant Name</t>
  </si>
  <si>
    <t>GREENESTONE HEALTHCARE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t>
  </si>
  <si>
    <t>Accounts receivable, net</t>
  </si>
  <si>
    <t>Prepaid expenses</t>
  </si>
  <si>
    <t>Due from sale of Subsidiary</t>
  </si>
  <si>
    <t>Total current assets</t>
  </si>
  <si>
    <t>Cash - Restricted</t>
  </si>
  <si>
    <t>Fixed assets, net</t>
  </si>
  <si>
    <t>Total assets</t>
  </si>
  <si>
    <t>Current liabilities</t>
  </si>
  <si>
    <t>Accounts payable and accrued liabilities</t>
  </si>
  <si>
    <t>Taxes payable</t>
  </si>
  <si>
    <t>Deferred revenue</t>
  </si>
  <si>
    <t>Current portion of loan payable</t>
  </si>
  <si>
    <t>Short Term loan</t>
  </si>
  <si>
    <t xml:space="preserve"> </t>
  </si>
  <si>
    <t>Related party payables</t>
  </si>
  <si>
    <t>Total current liabilities</t>
  </si>
  <si>
    <t>Loan payable</t>
  </si>
  <si>
    <t>Total liabilities</t>
  </si>
  <si>
    <t>Stockholders' deficit</t>
  </si>
  <si>
    <t>Preferred Stock - Series B; $0.01 par value, nil outstanding at September 30, 2015 and December 31, 2014, respectively</t>
  </si>
  <si>
    <t>Common stock; $0.01 par value, 500,000,000 shares authorized; 47,738,855 and 46,131,764 shares issued and outstanding at September 30, 2015 and December 31, 2014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4</t>
  </si>
  <si>
    <t>Income Statement [Abstract]</t>
  </si>
  <si>
    <t>Revenues</t>
  </si>
  <si>
    <t>Operating expenses</t>
  </si>
  <si>
    <t>Depreciation</t>
  </si>
  <si>
    <t>General and administrative</t>
  </si>
  <si>
    <t>Management fees</t>
  </si>
  <si>
    <t>Professional fees</t>
  </si>
  <si>
    <t>Rent</t>
  </si>
  <si>
    <t>Salaries and wages</t>
  </si>
  <si>
    <t>Total operating expenses</t>
  </si>
  <si>
    <t>Operating income (loss)</t>
  </si>
  <si>
    <t>Other (expense) income</t>
  </si>
  <si>
    <t>Other Expense</t>
  </si>
  <si>
    <t>Interest income</t>
  </si>
  <si>
    <t>Interest expense</t>
  </si>
  <si>
    <t>Foreign exchange movements</t>
  </si>
  <si>
    <t>Net income (loss) from continuing operations</t>
  </si>
  <si>
    <t>Loss from discontinued operations, net of tax</t>
  </si>
  <si>
    <t>Net income (loss) applicable to common shareholders</t>
  </si>
  <si>
    <t>Accumulated other comprehensive income (loss)</t>
  </si>
  <si>
    <t>Foreign currency translation adjustment</t>
  </si>
  <si>
    <t>Total comprehensive income (loss)</t>
  </si>
  <si>
    <t>Basic and diluted loss per common share- continuing operations</t>
  </si>
  <si>
    <t>Basic and diluted loss per common share- discontinued operations</t>
  </si>
  <si>
    <t>Basic and diluted loss per common share</t>
  </si>
  <si>
    <t>Weighted average outstanding - Basic</t>
  </si>
  <si>
    <t>Weighted average outstanding - Diluted</t>
  </si>
  <si>
    <t>Shareholders Equity (Unaudited) - USD ($)</t>
  </si>
  <si>
    <t>Preferred Series B</t>
  </si>
  <si>
    <t>Common Stock</t>
  </si>
  <si>
    <t>Additional Paid-In Capital</t>
  </si>
  <si>
    <t>Comprehensive Income / Loss</t>
  </si>
  <si>
    <t>Accumulated Deficit</t>
  </si>
  <si>
    <t>Total</t>
  </si>
  <si>
    <t>Beginning Balance, Shares at Dec. 31, 2013</t>
  </si>
  <si>
    <t>Beginning Balance, Value at Dec. 31, 2013</t>
  </si>
  <si>
    <t>Shares issued for services, Value</t>
  </si>
  <si>
    <t>Surrender of shares as part of sale of subsidiary, Shares</t>
  </si>
  <si>
    <t>Surrender of shares as part of sale of subsidiary, Value</t>
  </si>
  <si>
    <t>Disposition of subsidiary</t>
  </si>
  <si>
    <t>Common stock issued for convertible notes, Shares</t>
  </si>
  <si>
    <t>Common stock issued for convertible notes, Value</t>
  </si>
  <si>
    <t>Common stock issued for short term note, Shares</t>
  </si>
  <si>
    <t>Common stock issued for short term note, Value</t>
  </si>
  <si>
    <t>Shares issued for cash, Shares</t>
  </si>
  <si>
    <t>Shares issued for cash, Value</t>
  </si>
  <si>
    <t>Stock option compensation</t>
  </si>
  <si>
    <t>Beneficial conversion feature of debt issuances</t>
  </si>
  <si>
    <t>Foreign currency translation</t>
  </si>
  <si>
    <t>Net loss</t>
  </si>
  <si>
    <t>Ending Balance, Shares at Dec. 31, 2014</t>
  </si>
  <si>
    <t>Ending Balance, Value at Dec. 31, 2014</t>
  </si>
  <si>
    <t>Shares issued for debt conversion, Shares</t>
  </si>
  <si>
    <t>Shares issued for debt conversion, Value</t>
  </si>
  <si>
    <t>Shares issued for services, Shares</t>
  </si>
  <si>
    <t>Conversion of Series ""B"" Preferred shares to common, Shares</t>
  </si>
  <si>
    <t>Conversion of Series ""B"" Preferred shares to common, Value</t>
  </si>
  <si>
    <t>Adjustments to previously issued shares for debt conversion, due to exchange adjustments, Shares</t>
  </si>
  <si>
    <t>Adjustments to previously issued shares for debt conversion, due to exchange adjustments, Value</t>
  </si>
  <si>
    <t>Ending Balance, Shares at Sep. 30, 2015</t>
  </si>
  <si>
    <t>Ending Balance, Value at Sep. 30, 2015</t>
  </si>
  <si>
    <t>Statements of Cash Flows (Unaudited) - USD ($)</t>
  </si>
  <si>
    <t>Operating activities</t>
  </si>
  <si>
    <t>Net loss applicable to common stockholders</t>
  </si>
  <si>
    <t>Net loss from discontinued operations</t>
  </si>
  <si>
    <t>Net loss from continuing operations</t>
  </si>
  <si>
    <t>Adjustment to reconcile net loss to net cash used in operating activities:</t>
  </si>
  <si>
    <t>Movement in bad debt provision</t>
  </si>
  <si>
    <t>Stock issued for services</t>
  </si>
  <si>
    <t>Other Foreign Currency Movements</t>
  </si>
  <si>
    <t>Amortization of beneficial conversion feature</t>
  </si>
  <si>
    <t>Changes in operating assets and liabilities</t>
  </si>
  <si>
    <t>Accounts receivable</t>
  </si>
  <si>
    <t>Due on sale of Subsidiary</t>
  </si>
  <si>
    <t>Net cash used in operating activities - continuing operations</t>
  </si>
  <si>
    <t>Net cash used in operating activities - discontinued operations</t>
  </si>
  <si>
    <t>Net cash used in operating activities</t>
  </si>
  <si>
    <t>Cash flows from investing activities</t>
  </si>
  <si>
    <t>Acquisition of fixed assets</t>
  </si>
  <si>
    <t>Net cash used in investing activities - continuing operations</t>
  </si>
  <si>
    <t>Net cash used in investing activities - discontinued operations</t>
  </si>
  <si>
    <t>Net cash used in Investing activities</t>
  </si>
  <si>
    <t>Cash flows from financing activities:</t>
  </si>
  <si>
    <t>Change in restricted cash</t>
  </si>
  <si>
    <t>Repayment of loan payable</t>
  </si>
  <si>
    <t>Proceeds from convertible notes payable</t>
  </si>
  <si>
    <t>Repayment of convertible note</t>
  </si>
  <si>
    <t>Proceeds from the sale of common stock</t>
  </si>
  <si>
    <t>Proceeds from related party notes</t>
  </si>
  <si>
    <t>Repayment of related party notes</t>
  </si>
  <si>
    <t>Net cash (used by) provided by financing activities - continuing operations</t>
  </si>
  <si>
    <t>Net cash used by financing activities - discontinued operations</t>
  </si>
  <si>
    <t>Net cash (used by) provided by Investing activities</t>
  </si>
  <si>
    <t>Effect of exchange rate on cash</t>
  </si>
  <si>
    <t>Net change in cash</t>
  </si>
  <si>
    <t>Beginning cash balance (deficiency)</t>
  </si>
  <si>
    <t>Ending cash balance ( excluding restricted )</t>
  </si>
  <si>
    <t>Supplemental cash flow information</t>
  </si>
  <si>
    <t>Cash paid for interest</t>
  </si>
  <si>
    <t>Cash paid for income taxes</t>
  </si>
  <si>
    <t>Non-cash Investing and Financing activities</t>
  </si>
  <si>
    <t>Common stock ussed on conversion of convertible notes</t>
  </si>
  <si>
    <t>Common shares issued for conversion of Series B shares</t>
  </si>
  <si>
    <t>1. Restatement of Previously Issued Financial Statements</t>
  </si>
  <si>
    <t>Accounting Changes and Error Corrections [Abstract]</t>
  </si>
  <si>
    <t>1. Restatement of Previously Issued Financial Statements The
Company has restated its consolidated financial statements for the nine months ended September 30, 2014. The
restatements reflect adjustments to correct errors identified by management during the Companys normal closing process,
in the course of the Companys regularly scheduled audit by its newly appointed Independent Accounting Firm, and during
the course of an internal investigation initiated by the board of directors of the Company (in performance of its function as
the audit committee). The Companys board of directors has completed its investigation. The effect of the restatements on
the Companys Balance Sheets is not material and the restatements have no effect on reported cash flow from operations. Beneficial
Conversion Feature During
the fourth quarter of fiscal 2014, the Company identified an error as a result of not recognizing the beneficial conversion feature
inherent in seventy five (75) mandatorily convertible notes issued between 2010 and 2012 to accredited investors; the beneficial
conversion feature inherent in two (2) convertible notes issued to Asher Enterprises, Inc. during the second and third quarter
of 2013; and the beneficial conversion feature inherent in five (5) convertible notes issued to JMJ Financial Group during
the five quarters beginning with the period ended June 30, 2013 and ending in the period ended September 30, 2014. Employee
Option Incentive Grants During
the fourth quarter of fiscal 2014, the Company identified an error as a result of not recognizing the costs of employee option
incentive granted during the second quarter of 2012 and which terminated during the second quarter of 2014. The restated consolidated Balance Sheet as of September 30, 2014
and the restated Consolidated Statements of Operations and Cash Flows for the three and nine months ended September 30, 2014 are
presented below: Unaudited
Restated Consolidated Balance Sheet as at September 30, 2014
GREENESTONE HEALTHCARE CORPORATION
RESTATEMENT OF BALANCE SHEET AT SEPTEMBER 30, 2014
As previously reported on Form 10-Q Opening Deficit Beneficial Conversion feature Compensation As
ASSETS
CURRENT ASSETS
Cash $  $  $  $  $ 
Accounts receivable, net 200,103    200,103
Prepaid expenses 95,810    95,810
Current assets held for resale 354,986    354,986
Total current assets 650,899    650,899
NON-CURRENT ASSETS
Cash - Restricted 89,290    89,290
Fixed assets, net 286,096    286,096
Long term assets held for resale 220,574    220,574
Total assets $ 1,246,859 $  $  $  $ 1,246,859
LIABILITIES AND STOCKHOLDERS' DEFICIT
CURRENT LIABILITIES
Bank overdraft $ 21,335 $  $  $  $ 21,335
Accounts payable and accrued liabilities 423,242    423,242
Taxes payable 2,539,518    2,539,518
Deferred revenue 88,546    88,546
Short Term loan 82,962 (34,357 ) 10,530  59,135
Current portion of loan payable 7,811    7,811
Related party notes 394,998    394,998
Current liabilities held for resale 297,286    297,286
Total current liabilities 3,855,698 (34,357 ) 10,530  3,831,871
NON-CURRENT LIABILITIES
Loan payable 21,130    21,130
Total liabilities 3,876,828 (34,357 ) 10,530  3,853,001
STOCKHOLDERS' DEFICIT
Common stock; $0.01 par value, 100,000,000 shares authorized; 47,693,055 and 41,065,564 shares issued and outstanding as of September 30, 2014 and December 31, 2013 respectively 476,930    476,930
Additional paid-in capital 8,756,610 4,150,113 45,000 624,596 13,576,319
Accumulated other comprehensive loss 395,640    395,640
Accumulated deficit (12,259,149 ) (4,115,756 ) (55,530 ) (624,596 ) (17,055,031 )
Total stockholders' deficit (2,629,969 ) 34,357 (10,530 )  (2,606,142 )
Total liabilities and stockholders' deficit $ 1,246,859 $  $  $  $ 1,246,859 Unaudited
Restated Consolidated Income Statement for the Three Months Ended September 30, 2014 GREENESTONE HEALTHCARE CORPORATION RESTATEMENT OF INCOME STATEMENT FOR THE THREE MONTHS ENDED SEPTEMBER 30, 2014
As previously reported on Form 10-Q Beneficial Conversion feature Compensation As Restated
Revenue $ 1,197,121 $  $  $ 1,197,121
Cost of Services Provided    
Gross margin 1,197,121   1,197,121
Operating expenses
Depreciation 20,718   20,718
General and administrative 193,813   193,813
Management fees 55   55
Professional fees 115,565   115,565
Rent 82,839   82,839
Salaries and wages 576,618   576,618
Total operating expenses 989,608   989,608
Net operating loss 207,513   207,513
Interest expense 2,640 (12,459 )  (9,819 )
Net loss from continuing operations 210,152 (12,459 )  197,693
Net operating loss from discontinued operations (102,241 )   (102,241 )
Net loss applicable to common stockholders' 107,911 (12,459 )  95,452
Foreign currency translation adjustment 124,131   124,131
Total comprehensive income/(loss) $ 232,042 $ (12,459 ) $  $ 219,583 Unaudited Restated Consolidated Income Statement for the Nine
Months Ended September 30, 2014 GREENESTONE HEALTHCARE CORPORATION RESTATEMENT OF INCOME STATEMENT FOR THE NINE MONTHS ENDED SEPTEMBER 30, 2014
As previously reported on Form 10-Q Beneficial Conversion feature Compensation As Restated
Revenue $ 2,812,940 $  $  $ 2,812,940
Cost of Services Provided    
Gross margin 2,812,940   2,812,940
Operating expenses
Depreciation 61,861   61,861
General and administrative 540,508   540,508
Management fees 68,163   68,163
Professional fees 180,618   180,618
Rent 333,639   333,639
Salaries and wages 1,724,194  624,596 2,348,790
Total operating expenses 2,908,983  624,596 3,533,579
Net operating loss (96,043 )  (624,596 ) (720,639 )
Interest expense (18,988 ) (55,530 )  (74,518 )
Net loss from continuing operations (115,031 ) (55,530 ) (624,596 ) (795,157 )
Net operating loss from discontinued operations (209,161 )   (209,161 )
Net loss applicable to common stockholders' (324,192 ) (55,530 ) (624,596 ) (1,004,318 )
Foreign currency translation adjustment 131,505   131,505
Total comprehensive income/(loss) $ (192,687 ) $ (55,530 ) $ (624,596 ) $ (872,813 ) Unaudited Restated Consolidated Statement of Cash Flows
for the Nine Months Ended September 30, 2014 GREENESTONE HEALTHCARE CORPORATION RESTATEMENT OF INCOME STATEMENT FOR THE NINE MONTHS ENDED SEPTEMBER 30, 2014
As previously reported on Form 10-Q Beneficial Conversion feature Compensation As Restated
Operating activities
Net loss applicable to common stockholders' $ (324,192 ) $ (55,530 ) $ (624,596 ) $ (1,004,318 )
Net loss from discontinued operations 209,161   209,161
Net income (loss) - continuing operations (115,031 ) (55,530 ) (624,596 ) (795,157 )
Adjustment to reconcile net loss to net cash used in operating activities:
Depreciation 61,861   61,861
Movement in bad debts provision (12,078 )   (12,078 )
Stock issued for services   624,596 624,596
Amortization of beneficial conversion feature  55,530  55,530
Changes in operating assets and liabilities
Accounts receivable 6,479   6,479
Prepaid expenses (11,286 )   (11,286 )
Accounts payable and accrued liabilities (17,365 )   (17,365 )
Taxes payable 167,599   167,599
Deferred revenue (18,929 )   (18,929 )
Net cash used in operating activities - continuing operations 61,250   61,250
Net cash used in operating activities - discontinued operations (247,549 )   (247,549 )
Net cash used in operating activities (186,299 )   (186,299 )
Investing activities
Purchase of fixed assets (64,711 )   (64,711 )
Net cash used in investing activities - continuing operations (64,711 )   (64,711 )
Net cash used in investing activities - discontinued operations    
Net cash used in investing activities (64,711 )   (64,711 )
Financing activities
Change in restricted cash (5,632 )   (5,632 )
Repayment of loan payable 4,730   4,730
Proceeds from convertible notes payable 105,000   105,000
Proceeds from issuance of common stock 382,503   382,503
Proceeds from related party notes 250,652   250,652
Repayment of related party notes (111,766 )   (111,766 )
Net cash used in financing activities - continuing operations 625,487   625,487
Net cash used in financing activities - discontinued operations (401,244 )   (401,244 )
Net cash used in financing activities 224,243   224,243
Effect of exchange rate on cash 131,505   131,505
Net change in cash 104,738   104,738
Beginning cash balance (deficiency) (126,073 )   (126,073 )
Ending cash balance ( excluding restricted ) $ (21,335 ) $  $  $ (21,335 )</t>
  </si>
  <si>
    <t>2. Nature of business</t>
  </si>
  <si>
    <t>Organization, Consolidation and Presentation of Financial Statements [Abstract]</t>
  </si>
  <si>
    <t>2. Nature of business GreeneStone Healthcare Corporation (the
Company) was incorporated under the laws of the state of Colorado, USA, on April 1, 1993. Effective May 2012,
the Company changed its corporate name to GreeneStone Healthcare Corporation from Nova Natural Resources Corporation. As at
September 30, 2015, the Company owns 100% of the outstanding shares of Greenstone Clinic Muskoka Inc., which was incorporated
in 2010 under the laws of the Province of Ontario, Canada. Greenstone Clinic Muskoka Inc. provides medical services to
various patients in clinics located in the regional municipality of Muskoka, Ontario, Canada. The
accompanying unaudited consolidated interim financial statements have been prepared in accordance with accounting principles generally
accepted in the United States of America for interim consolidated financial information and Rule 8-03 of Regulation S-X. Accordingly,
these consolidated interim financial statements do not include all of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solidated interim financial statements. Operating results for the nine month period presented are not necessarily
indicative of the results that may be expected for any other interim period or for the full year. The balance sheet at December
31, 2014 has been derived from audited financial statements. The unaudited consolidated interim financial statements should be
read in conjunction with the consolidated financial statements and footnotes thereto for the year ended December 31, 2014.</t>
  </si>
  <si>
    <t>3. Going concern</t>
  </si>
  <si>
    <t>3. Going concern The
Companys consolidated interim financial statements have been prepared in accordance with US GAAP applicable to a going
concern, which assumes that the Company will be able to meet its obligations and continue its operations in the normal course
of business. As at September 30, 2015 the Company has a working capital deficiency of $2,673,184 and accumulated deficit of $19,868,367.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4. Significant accounting policies</t>
  </si>
  <si>
    <t>Accounting Policies [Abstract]</t>
  </si>
  <si>
    <t>4. Significant accounting policies The accounting policies of the Company are in accordance with
US GAAP applied on a basis consistent with that of the preceding year. Outlined below are those policies considered particularly
significant. a) Principals of consolidation and foreign currency translation The accompanying consolidated interim
financial statements include the accounts of the Company, and its subsidiary. All inter-company
transactions and balances have been eliminated on consolidation. The
Companys subsidiary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 For the nine month period ended September 30, 2015 the closing exchange rate was US$
0.7466 to CDN$1.00 and the average rate was US$ 0.7946 to CDN$1.00
· For the nine month period ended September 30, 2014 the closing exchange rate was US$
0.8929 to CDN$1.00 and the average rate was US$0.9137 to CDN$1.00. b)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c) Use of estimates 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 d) Non-monetary transactions The
Companys policy is to measure an asset exchanged or transferred in a non-monetary transaction at the more reliable measurement
of the fair value of the asset given up and the fair value of the asset received, unless:
i) The transaction lacks commercial substance;
ii) the transaction is an exchange of a product or property held for sale in the ordinary
course of business for a product or property to be sold in the same line of business to facilitate sales to customers other than
the parties to the exchange;
iii) neither the fair value of the asset received nor the fair value of the asset given
up is reliably measurable; or
iv) the transaction is a non-monetary, non-reciprocal transfer to owners that represents
a spin-off or other form of restructuring or liquidation. e) Cash The
Company's policy is to disclose bank balances under cash, including bank overdrafts with balances that fluctuate frequently from
being positive to overdrawn and term deposits with a maturity period of three months or less from the date of acquisition. The
Company has $74,660 in restricted cash held by their bank to cover against the possibility of services not performed. f)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5 and December 31, 2014, the
Company has $nil and $27,294 of allowance for doubtful accounts, respectively.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 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 Level
1 - Observable inputs such as quoted prices in active markets; Level
2 - Inputs, other than the quoted prices in active markets, that are observable either directly or indirectly; and Level
3 - Unobservable inputs in which there is little or no market data, which requires the reporting entity to develop its own assumptions. The
Company does not have assets or liabilities measured at fair value on a recurring basis at September 30, 2015. The Company did
not have any fair value adjustments for assets and liabilities measured at fair value on a non-recurring basis during the nine
month period ended September 30, 2015. h) Fixed assets Fixed
assets are recorded at cost. Depreciation is calculated on the declining balance method at the following annual rates:
Computer
Equipment 30%
Computer Software 100%
Furniture and Equipment 30%
Medical Equipment 25%
Vehicles 30% Leasehold
improvements are depreciated using the straight-line method over the term of the lease. Half rates are used for all fixed assets
in the year of acquisition. i)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j) Income taxes 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 k) Earning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nine months ended September 30, 2015. l) Share based expenses 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5. Recently adopted accounting pronouncements</t>
  </si>
  <si>
    <t>5. Recently adopt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 In
2015,
Revenue
of
guidance
after
is
only annual
including that
reporting period. should
entities guidance
2014-09
as
reporting after December including
that period.
entities also Update of
annual reporting period
beginning annual period
applies
We In September 2015, FASB issued Accounting
"'Business
Combinations (Topic 805): an
amounts
period
the
on
other
years
to
adjustments amounts that
occur effective earlier
permitted that
issued. all other
the effective
fiscal years beginning
December
interim periods The that earlier permitted
financial
that not
been available
are currently reviewing provisions this
ASU determine
impact results
of flows
Any new accounting standards, not disclosed
above, that have been issued or proposed by FASB that do not require adoption until a future date are not expected to have a material
impact on the financial statements upon adoption.</t>
  </si>
  <si>
    <t>6. Financial instruments</t>
  </si>
  <si>
    <t>Investments, All Other Investments [Abstract]</t>
  </si>
  <si>
    <t>6. Financial instruments The Company is exposed to various risks through
its financial instruments. The following analysis provides a measure of the Company's risk exposure and concentrations at the
balance sheet date, September 30, 2015. (a)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stone Clinic Muskoka Inc. is mitigated due to the number of customers with balances
outstanding, credit checks performed on our customers and frequent reviews of receivables to ensure timely collection. In the opinion of management, credit risk associated
with accounts receivable is assessed as low, is not material and remains unchanged from the prior year. (b) Liquidity risk
capital Liquidity
risk is the risk the Company will not be able to meet its financial obligations as they fall due. The Company is exposed to liquidity
risk through its working capital deficiency of $2,673,184 and accumulated deficit of $19,868,367. As disclosed in note 3 above,
the Company may be required to raise addition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The Company ensures that financial liabilities are placed with a financial institution
with a high credit rating in order to mitigate the risk. There is a concentration risk associated with the bank indebtedness since
the Company uses one financial institution. (c)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has a low exposure to interest rate risk on its bank indebtedness as there is no bank indebtedness at
September 30, 2015.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September 30, 2015, a 5% depreciation
or appreciation of the Canadian dollar against the U.S. dollar would result in an approximate $8,400 increase or decrease in the
Companys after-tax net loss from continuing operations.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7. Accounts receivable</t>
  </si>
  <si>
    <t>Receivables [Abstract]</t>
  </si>
  <si>
    <t xml:space="preserve">7. Accounts receivable The
consolidated accounts receivable balance consists primarily of amounts due from the following parties:
September 30, 2015 December 31, 2014
Treatment program $ 41,725 $ 175,585
Outpatient services  16,541
41,725 192,126
Allowance for bad debts  (27,294 )
$ 41,725 $ 164,832 </t>
  </si>
  <si>
    <t>8. Due from the sale of Subsidiary</t>
  </si>
  <si>
    <t>Discontinued Operations and Disposal Groups [Abstract]</t>
  </si>
  <si>
    <t xml:space="preserve">8. Due from the sale of Subsidiary On
December 17, 2014, the Company completed the sale of all the outstanding shares of the Endoscopy clinic, for the sum of CDN$1,282,002,
comprised of the agreed purchase price of CDN$1,250,000 and the acquisition of net assets at closing of CDN$32,002 The sale price
of CDN$1,282,002 included the assumption by the buyer of debt in the same amount as the sale price, which debt is owed by the
Endoscopy clinic to the Company in the amount of CDN$895,460 and to the buyer of CDN$386,542. At closing, the buyer offset the
assumed debt to the registrants of CDN$895,460 by CDN$277,500 through the cancellation of 2,408,268 shares of the Companys
common stock, for a net amount due to the Company of CDN$617,960. This debt is owed by the buyer to the Company in the form of
an interest bearing note with a coupon of 5% per annum. The note was originally due on June 30, 2015 which was recently extended
to December 31, 2015. The amount outstanding of CDN$617,960 was revalued at US$461,369 and US$493,806 as of September 30, 2015
and December 31, 2014, respectively. The interest due on the note amounted to CDN$29,628 as of September 30, 2015 and was revalued
at US$22,120 as of September 30, 2015. Management has evaluated this receivable and believes that this receivable is collectible
and no reserve is deemed necessary. The
amount due on the sale if subsidiary is as follows:
September 30, 2015 December 31, 2014
Note payable $ 461,369 $ 493,806
Accrued interest 22,120 
$ 483,489 $ 493,806 </t>
  </si>
  <si>
    <t>9. Fixed assets</t>
  </si>
  <si>
    <t>Property, Plant and Equipment [Abstract]</t>
  </si>
  <si>
    <t xml:space="preserve">9. Fixed assets Fixed assets consist of
the following:
N et
Book Value
Cost Accumulated Amortization September 30, 2015 December 31, 2014
Computer equipment $ 21,278 $ (14,745 ) $ 6,533 $ 7,352
Computer software 9,848 (3,693 ) 6,155 
Furniture and equipment 351,210 (248,350 ) 102,860 114,306
Medical equipment 4,490 (3,356 ) 1,134 1,391
Vehicles 64,175 (40,723 ) 23,452 40,023
Leasehold improvements 142,793 (70,405 ) 72,388 93,471
$ 593,794 $ (381,272 ) $ 212,522 $ 256,543 </t>
  </si>
  <si>
    <t>10. Loans payable</t>
  </si>
  <si>
    <t>Payables and Accruals [Abstract]</t>
  </si>
  <si>
    <t xml:space="preserve">10. Loans payable The
Company has an automobile loan payable bearing interest at 4.49% with blended monthly payments of CAN$835 that matures March 2018.
The loan is secured by a vehicle with a net book value as at September 30, 2015 of $ 13,566.
September 30, 2015 December 31, 2014
Short term portion of automobile loan payable $ 6,830 $ 7,625
Long term portion of automobile loan payable 10,837 18,460
$ 17,667 $ 26,085 Estimated
principal re-payments are as follows:
Amount
2015 $ 1,679
2016 6,907
2017 7,224
2018 1,857
$ 17,667 </t>
  </si>
  <si>
    <t>11. Short-term convertible loan</t>
  </si>
  <si>
    <t>Debt Disclosure [Abstract]</t>
  </si>
  <si>
    <t>11. Short-term convertible loan In May 2013 the company
entered into a promissory note of up to $500,000 where the maturity date is one year after the lender provides the borrower with
funds. A one-time interest rate of 12% is applied in case of non-payment within the initial 90 days. The note is convertible at
the lesser of $0.30 or 70% of the lowest trading price in the 25 trading days prior to conversion. In 2014 the Company received
$105,000 in proceeds and converted $127,076 into 2,245,991 shares of common stock. As of December 31, 2014 the net balance of
this loan amounted to $30,258 comprised of a principal balance of $42,466 and a net debt discount of $12,208. During the nine
months ended September 30, 2015 the Company made cash payments amounting to $34,350 principal plus interest of $6,870 and converted
$8,117 through the issuance of 300,000 shares of common stock to repay the loan in full.</t>
  </si>
  <si>
    <t>12. Taxes payable</t>
  </si>
  <si>
    <t>Notes to Financial Statements</t>
  </si>
  <si>
    <t>12. Taxes payable The
Company has taxes, interest and penalties payable at September 30, 2015 and December 31, 2014 as follows:
September 30, 2015 December 31, 2014
Harmonized sales tax $ 527,483 $ 590,919
Payroll taxes 1,976,470 2,065,378
US Taxes and penalties 150,000 150,000
$ 2,653,953 $ 2,806,297 The Company intends to raise funds to settle the outstanding tax liabilities. There is no guarantee that we
will raise sufficient funds to settle the outstanding liability within the next twelve months.</t>
  </si>
  <si>
    <t>13. Related party transactions</t>
  </si>
  <si>
    <t>Related Party Transactions [Abstract]</t>
  </si>
  <si>
    <t>13. Related party transactions A
portion of related party notes is due to Greenstone Clinic Inc. in the amount of $66,878 and $84,736 as of September 30, 2015
and December 31, 2014, respectively. The Company is related to Greenstone Clinic Inc. as it is controlled by one of the Companys
directors. The balance owing is non-interest bearing, not secured and has no specified terms of repayment. The Company also has a receivable balance of $48,400 due from one of the Companys directors and a short-term
receivable from the Endoscopy Clinic, which was recently sold, of $9,037. Both of these related party receivables are non-interest
bearing, and have no specific repayment terms The
Company had management fees totaling $96,705 and $68,163 during the nine months ended September 30, 2015 and 2014, respectively
to the director (Greenstone Clinic Inc.) for services, which are included in management fees. The
Company entered into an agreement to lease premises from Cranberry Cove Holdings Ltd. at market terms. The Company had rental
expense amounting to $263,568 and $333,639 during the nine months ended September 30, 2015 and 2014, respectively. Cranberry Cove
Holdings Ltd. is related to the Company by virtue of its shareholder being a director of the Company. All
related party transactions occur in the normal course of operations and are measured at the exchange amount, as agreed upon by
the related parties.</t>
  </si>
  <si>
    <t>14. Stockholders' deficit</t>
  </si>
  <si>
    <t>Equity [Abstract]</t>
  </si>
  <si>
    <t xml:space="preserve">14. Stockholders deficit Common
shares Authorized 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 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he amendment was approved by the Colorado Secretary of
State on March 26, 2013. Issued and outstanding The Company has a total of 47,738,855 and 46,131,764
issued and outstanding common shares as at September 30, 2015 and December 31, 2014, respectively. The
Company issued 300,000 shares of its common stock to satisfy its obligations under the conversion of an aggregate principal amount
of $8,117 of convertible promissory notes for the nine months ended September 30, 2015. The
Company adjusted previously issued 2,909 common shares pursuant to convertible note conversions to reflect currency exchange differences. The
Company issued 250,000 shares of its common stock as compensation for $25,000 of services rendered for the nine months ended September
30, 2015. The holders of 106,000 Series B
preferred shares converted their shares into 1,060,000 common shares on April 30, 2015 at a conversion factor of 10:1. Preferred shares Authorized On
March 25, 2013, the Company, under the certificate of amendment filed above also to authorize three million (3,000,000) series
A convertible preferred shares with a par value of $0.01 per share, and also to authorize ten million (10,000,000) series B convertible
preferred shares, par value $0.01 per share. Each series B convertible preferred share is convertible into 10 Common shares. The
amendment was approved by the Colorado Secretary of State on March 26, 2013. Issued and
outstanding The
Company had no issued and outstanding preferred shares as at September 30, 2015. The
holders of 106,000 Series B preferred shares converted their shares into 1,060,000 common shares on April 30, 2015
at a conversion factor of 10:1. The
options outstanding are as follows as of September 30, 2015:
Number of options outstanding Weighted average exercise price per share
Outstanding at December 31, 2014 6,780,000 $ 0.139
Granted  
Cancelled/forfeited  
Expired  
Exercised  
Outstanding at September 30, 2015 6,780,000 $ 0.139 </t>
  </si>
  <si>
    <t>15. Income taxes</t>
  </si>
  <si>
    <t>Income Tax Disclosure [Abstract]</t>
  </si>
  <si>
    <t>15. Income taxes 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 The
Company has not taken a tax position that, if challenged, would have a material effect on the financial statements for the nine
months ended September 30, 2015, applicable under ASC 740. As a result of the adoption of ASC 740, the Company did not recognize
any adjustment to the liability for uncertain tax position and therefore did not record any adjustment to the beginning balance
of accumulated deficit on the balance sheet. The
components of the Companys future tax asset as at September 30, 2014 and December 31, 2015 are as follows:
September 30, 2015 December 31, 2014
Net operating loss carry forward $ 19,868,367 $ 19,566,029
Valuation allowance (19,868,367 ) (19,566,029 )
Outstanding at September 30, 2015 $  $  A
reconciliation of income taxes computed at the 35% statutory rate to the income tax recorded is as follows:
September 30, 2015 December 31, 2014
Tax benefit at statutory rate $ 105,818 $ 570,870
Valuation allowance (105,818 ) (570,870 )
Net future tax asset $  $  The
Company did not pay any income taxes during the nine month period ended September 30, 2015 and the year ended December 31, 2014. The
net federal operating loss carry forwards will expire in 2024 through 2034. This carry forward may be limited upon the consummation
of a business combination under IRC Section 381.</t>
  </si>
  <si>
    <t>4. Significant accounting policies (Policies)</t>
  </si>
  <si>
    <t>a) Principals of consolidation and foreign currency translation</t>
  </si>
  <si>
    <t xml:space="preserve"> a) Principals of consolidation and foreign currency translation The accompanying consolidated interim
financial statements include the accounts of the Company, and its subsidiary. All inter-company
transactions and balances have been eliminated on consolidation. The
Companys subsidiary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 For the nine month period ended September 30, 2015 the closing exchange rate was US$
0.7466 to CDN$1.00 and the average rate was US$ 0.7946 to CDN$1.00
· For the nine month period ended September 30, 2014 the closing exchange rate was US$
0.8929 to CDN$1.00 and the average rate was US$0.9137 to CDN$1.00.</t>
  </si>
  <si>
    <t>b) Revenue recognition</t>
  </si>
  <si>
    <t xml:space="preserve"> b)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c) Use of estimates</t>
  </si>
  <si>
    <t xml:space="preserve"> c) Use of estimates 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 xml:space="preserve"> d) Non-monetary transactions The
Companys policy is to measure an asset exchanged or transferred in a non-monetary transaction at the more reliable measurement
of the fair value of the asset given up and the fair value of the asset received, unless:
i) The transaction lacks commercial substance;
ii) the transaction is an exchange of a product or property held for sale in the ordinary
course of business for a product or property to be sold in the same line of business to facilitate sales to customers other than
the parties to the exchange;
iii) neither the fair value of the asset received nor the fair value of the asset given
up is reliably measurable; or
iv) the transaction is a non-monetary, non-reciprocal transfer to owners that represents
a spin-off or other form of restructuring or liquidation.</t>
  </si>
  <si>
    <t>e) Cash</t>
  </si>
  <si>
    <t xml:space="preserve"> e) Cash The
Company's policy is to disclose bank balances under cash, including bank overdrafts with balances that fluctuate frequently from
being positive to overdrawn and term deposits with a maturity period of three months or less from the date of acquisition. The
Company has $74,660 in restricted cash held by their bank to cover against the possibility of services not performed.</t>
  </si>
  <si>
    <t>f) Accounts receivable</t>
  </si>
  <si>
    <t xml:space="preserve"> f)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5 and December 31, 2014, the
Company has $nil and $27,294 of allowance for doubtful accounts, respectively.</t>
  </si>
  <si>
    <t>g) Financial instruments</t>
  </si>
  <si>
    <t xml:space="preserve">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 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 Level
1 - Observable inputs such as quoted prices in active markets; Level
2 - Inputs, other than the quoted prices in active markets, that are observable either directly or indirectly; and Level
3 - Unobservable inputs in which there is little or no market data, which requires the reporting entity to develop its own assumptions. The
Company does not have assets or liabilities measured at fair value on a recurring basis at September 30, 2015. The Company did
not have any fair value adjustments for assets and liabilities measured at fair value on a non-recurring basis during the nine
month period ended September 30, 2015.</t>
  </si>
  <si>
    <t>h) Fixed assets</t>
  </si>
  <si>
    <t xml:space="preserve"> h) Fixed assets Fixed
assets are recorded at cost. Depreciation is calculated on the declining balance method at the following annual rates:
Computer
Equipment 30%
Computer Software 100%
Furniture and Equipment 30%
Medical Equipment 25%
Vehicles 30% Leasehold
improvements are depreciated using the straight-line method over the term of the lease. Half rates are used for all fixed assets
in the year of acquisition.</t>
  </si>
  <si>
    <t>i) Leases</t>
  </si>
  <si>
    <t xml:space="preserve"> i)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j) Income taxes</t>
  </si>
  <si>
    <t xml:space="preserve"> j) Income taxes 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k) Earnings per share information</t>
  </si>
  <si>
    <t xml:space="preserve"> k) Earning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nine months ended September 30, 2015.</t>
  </si>
  <si>
    <t>l) Share based expenses</t>
  </si>
  <si>
    <t xml:space="preserve"> l) Share based expenses 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1. Restatement of Previously Issued Financial Statements (Tables)</t>
  </si>
  <si>
    <t>Restatement of Previously Issued Financial Statements</t>
  </si>
  <si>
    <t>GREENESTONE HEALTHCARE CORPORATION
RESTATEMENT OF BALANCE SHEET AT SEPTEMBER 30, 2014
As previously reported on Form 10-Q Opening Deficit Beneficial Conversion feature Compensation As
ASSETS
CURRENT ASSETS
Cash $  $  $  $  $ 
Accounts receivable, net 200,103    200,103
Prepaid expenses 95,810    95,810
Current assets held for resale 354,986    354,986
Total current assets 650,899    650,899
NON-CURRENT ASSETS
Cash - Restricted 89,290    89,290
Fixed assets, net 286,096    286,096
Long term assets held for resale 220,574    220,574
Total assets $ 1,246,859 $  $  $  $ 1,246,859
LIABILITIES AND STOCKHOLDERS' DEFICIT
CURRENT LIABILITIES
Bank overdraft $ 21,335 $  $  $  $ 21,335
Accounts payable and accrued liabilities 423,242    423,242
Taxes payable 2,539,518    2,539,518
Deferred revenue 88,546    88,546
Short Term loan 82,962 (34,357 ) 10,530  59,135
Current portion of loan payable 7,811    7,811
Related party notes 394,998    394,998
Current liabilities held for resale 297,286    297,286
Total current liabilities 3,855,698 (34,357 ) 10,530  3,831,871
NON-CURRENT LIABILITIES
Loan payable 21,130    21,130
Total liabilities 3,876,828 (34,357 ) 10,530  3,853,001
STOCKHOLDERS' DEFICIT
Common stock; $0.01 par value, 100,000,000 shares authorized; 47,693,055 and 41,065,564 shares issued and outstanding as of September 30, 2014 and December 31, 2013 respectively 476,930    476,930
Additional paid-in capital 8,756,610 4,150,113 45,000 624,596 13,576,319
Accumulated other comprehensive loss 395,640    395,640
Accumulated deficit (12,259,149 ) (4,115,756 ) (55,530 ) (624,596 ) (17,055,031 )
Total stockholders' deficit (2,629,969 ) 34,357 (10,530 )  (2,606,142 )
Total liabilities and stockholders' deficit $ 1,246,859 $  $  $  $ 1,246,859 Unaudited
Restated Consolidated Income Statement for the Three Months Ended September 30, 2014 GREENESTONE HEALTHCARE CORPORATION RESTATEMENT OF INCOME STATEMENT FOR THE THREE MONTHS ENDED SEPTEMBER 30, 2014
As previously reported on Form 10-Q Beneficial Conversion feature Compensation As Restated
Revenue $ 1,197,121 $  $  $ 1,197,121
Cost of Services Provided    
Gross margin 1,197,121   1,197,121
Operating expenses
Depreciation 20,718   20,718
General and administrative 193,813   193,813
Management fees 55   55
Professional fees 115,565   115,565
Rent 82,839   82,839
Salaries and wages 576,618   576,618
Total operating expenses 989,608   989,608
Net operating loss 207,513   207,513
Interest expense 2,640 (12,459 )  (9,819 )
Net loss from continuing operations 210,152 (12,459 )  197,693
Net operating loss from discontinued operations (102,241 )   (102,241 )
Net loss applicable to common stockholders' 107,911 (12,459 )  95,452
Foreign currency translation adjustment 124,131   124,131
Total comprehensive income/(loss) $ 232,042 $ (12,459 ) $  $ 219,583 Unaudited Restated Consolidated Income Statement for the Nine
Months Ended September 30, 2014 GREENESTONE HEALTHCARE CORPORATION RESTATEMENT OF INCOME STATEMENT FOR THE NINE MONTHS ENDED SEPTEMBER 30, 2014
As previously reported on Form 10-Q Beneficial Conversion feature Compensation As Restated
Revenue $ 2,812,940 $  $  $ 2,812,940
Cost of Services Provided    
Gross margin 2,812,940   2,812,940
Operating expenses
Depreciation 61,861   61,861
General and administrative 540,508   540,508
Management fees 68,163   68,163
Professional fees 180,618   180,618
Rent 333,639   333,639
Salaries and wages 1,724,194  624,596 2,348,790
Total operating expenses 2,908,983  624,596 3,533,579
Net operating loss (96,043 )  (624,596 ) (720,639 )
Interest expense (18,988 ) (55,530 )  (74,518 )
Net loss from continuing operations (115,031 ) (55,530 ) (624,596 ) (795,157 )
Net operating loss from discontinued operations (209,161 )   (209,161 )
Net loss applicable to common stockholders' (324,192 ) (55,530 ) (624,596 ) (1,004,318 )
Foreign currency translation adjustment 131,505   131,505
Total comprehensive income/(loss) $ (192,687 ) $ (55,530 ) $ (624,596 ) $ (872,813 ) Unaudited Restated Consolidated Statement of Cash Flows
for the Nine Months Ended September 30, 2014 GREENESTONE HEALTHCARE CORPORATION RESTATEMENT OF INCOME STATEMENT FOR THE NINE MONTHS ENDED SEPTEMBER 30, 2014
As previously reported on Form 10-Q Beneficial Conversion feature Compensation As Restated
Operating activities
Net loss applicable to common stockholders' $ (324,192 ) $ (55,530 ) $ (624,596 ) $ (1,004,318 )
Net loss from discontinued operations 209,161   209,161
Net income (loss) - continuing operations (115,031 ) (55,530 ) (624,596 ) (795,157 )
Adjustment to reconcile net loss to net cash used in operating activities:
Depreciation 61,861   61,861
Movement in bad debts provision (12,078 )   (12,078 )
Stock issued for services   624,596 624,596
Amortization of beneficial conversion feature  55,530  55,530
Changes in operating assets and liabilities
Accounts receivable 6,479   6,479
Prepaid expenses (11,286 )   (11,286 )
Accounts payable and accrued liabilities (17,365 )   (17,365 )
Taxes payable 167,599   167,599
Deferred revenue (18,929 )   (18,929 )
Net cash used in operating activities - continuing operations 61,250   61,250
Net cash used in operating activities - discontinued operations (247,549 )   (247,549 )
Net cash used in operating activities (186,299 )   (186,299 )
Investing activities
Purchase of fixed assets (64,711 )   (64,711 )
Net cash used in investing activities - continuing operations (64,711 )   (64,711 )
Net cash used in investing activities - discontinued operations    
Net cash used in investing activities (64,711 )   (64,711 )
Financing activities
Change in restricted cash (5,632 )   (5,632 )
Repayment of loan payable 4,730   4,730
Proceeds from convertible notes payable 105,000   105,000
Proceeds from issuance of common stock 382,503   382,503
Proceeds from related party notes 250,652   250,652
Repayment of related party notes (111,766 )   (111,766 )
Net cash used in financing activities - continuing operations 625,487   625,487
Net cash used in financing activities - discontinued operations (401,244 )   (401,244 )
Net cash used in financing activities 224,243   224,243
Effect of exchange rate on cash 131,505   131,505
Net change in cash 104,738   104,738
Beginning cash balance (deficiency) (126,073 )   (126,073 )
Ending cash balance ( excluding restricted ) $ (21,335 ) $  $  $ (21,335 )</t>
  </si>
  <si>
    <t>4. Significant accounting policies (Tables)</t>
  </si>
  <si>
    <t>Fixed Assets Depreciation Rates</t>
  </si>
  <si>
    <t>Computer
Equipment 30%
Computer Software 100%
Furniture and Equipment 30%
Medical Equipment 25%
Vehicles 30%</t>
  </si>
  <si>
    <t>7. Accounts receivable (Tables)</t>
  </si>
  <si>
    <t>Accounts Receivable</t>
  </si>
  <si>
    <t xml:space="preserve">September 30, 2015 December 31, 2014
Treatment program $ 41,725 $ 175,585
Outpatient services  16,541
41,725 192,126
Allowance for bad debts  (27,294 )
$ 41,725 $ 164,832 </t>
  </si>
  <si>
    <t>8. Due from the sale of Subsidiary (Tables)</t>
  </si>
  <si>
    <t>Due from Sale of Subsidiary</t>
  </si>
  <si>
    <t xml:space="preserve">September 30, 2015 December 31, 2014
Note payable $ 461,369 $ 493,806
Accrued interest 22,120 
$ 483,489 $ 493,806 </t>
  </si>
  <si>
    <t>9. Fixed assets (Tables)</t>
  </si>
  <si>
    <t>Fixed Assets</t>
  </si>
  <si>
    <t xml:space="preserve">N et
Book Value
Cost Accumulated Amortization September 30, 2015 December 31, 2014
Computer equipment $ 21,278 $ (14,745 ) $ 6,533 $ 7,352
Computer software 9,848 (3,693 ) 6,155 
Furniture and equipment 351,210 (248,350 ) 102,860 114,306
Medical equipment 4,490 (3,356 ) 1,134 1,391
Vehicles 64,175 (40,723 ) 23,452 40,023
Leasehold improvements 142,793 (70,405 ) 72,388 93,471
$ 593,794 $ (381,272 ) $ 212,522 $ 256,543 </t>
  </si>
  <si>
    <t>10. Loans payable (Tables)</t>
  </si>
  <si>
    <t>Loans Payable</t>
  </si>
  <si>
    <t xml:space="preserve">September 30, 2015 December 31, 2014
Short term portion of automobile loan payable $ 6,830 $ 7,625
Long term portion of automobile loan payable 10,837 18,460
$ 17,667 $ 26,085 </t>
  </si>
  <si>
    <t>Estimated Principal Repayments</t>
  </si>
  <si>
    <t xml:space="preserve">Amount
2015 $ 1,679
2016 6,907
2017 7,224
2018 1,857
$ 17,667 </t>
  </si>
  <si>
    <t>12. Taxes payable (Tables)</t>
  </si>
  <si>
    <t>Taxes Payable</t>
  </si>
  <si>
    <t xml:space="preserve">September 30, 2015 December 31, 2014
Harmonized sales tax $ 527,483 $ 590,919
Payroll taxes 1,976,470 2,065,378
US Taxes and penalties 150,000 150,000
$ 2,653,953 $ 2,806,297 </t>
  </si>
  <si>
    <t>14. Stockholders' deficit (Tables)</t>
  </si>
  <si>
    <t>Options Outstanding</t>
  </si>
  <si>
    <t xml:space="preserve">Number of options outstanding Weighted average exercise price per share
Outstanding at December 31, 2014 6,780,000 $ 0.139
Granted  
Cancelled/forfeited  
Expired  
Exercised  
Outstanding at September 30, 2015 6,780,000 $ 0.139 </t>
  </si>
  <si>
    <t>15. Income taxes (Tables)</t>
  </si>
  <si>
    <t>Future Tax Asset</t>
  </si>
  <si>
    <t xml:space="preserve">September 30, 2015 December 31, 2014
Net operating loss carry forward $ 19,868,367 $ 19,566,029
Valuation allowance (19,868,367 ) (19,566,029 )
Outstanding at September 30, 2015 $  $  </t>
  </si>
  <si>
    <t>Reconciliation of Income Taxes</t>
  </si>
  <si>
    <t xml:space="preserve">September 30, 2015 December 31, 2014
Tax benefit at statutory rate $ 105,818 $ 570,870
Valuation allowance (105,818 ) (570,870 )
Net future tax asset $  $  </t>
  </si>
  <si>
    <t>1. Restatement of Previously Issued Financial Statements - Restatement of Previously Issued Financial Statements (Details) - USD ($)</t>
  </si>
  <si>
    <t>12 Months Ended</t>
  </si>
  <si>
    <t>Dec. 31, 2013</t>
  </si>
  <si>
    <t>CURRENT ASSETS</t>
  </si>
  <si>
    <t>NON CURRENT ASSETS:</t>
  </si>
  <si>
    <t>Cash - restricted</t>
  </si>
  <si>
    <t>CURRENT LIABILITIES</t>
  </si>
  <si>
    <t>Total Liabilities</t>
  </si>
  <si>
    <t>STOCKHOLDERS' DEFICIT</t>
  </si>
  <si>
    <t>Common stock</t>
  </si>
  <si>
    <t>Accumulated other comprehensive loss</t>
  </si>
  <si>
    <t>Total Stockholders' Deficit</t>
  </si>
  <si>
    <t>Total Liabilities and Stockholders' Deficit</t>
  </si>
  <si>
    <t>Income (loss) from continuing operations</t>
  </si>
  <si>
    <t>Net loss applicable to common shareholders</t>
  </si>
  <si>
    <t>Total comprehensive loss</t>
  </si>
  <si>
    <t>Cash flows from operating activities:</t>
  </si>
  <si>
    <t>Net income (loss) - continuing operations</t>
  </si>
  <si>
    <t>Movement in bad debts provision</t>
  </si>
  <si>
    <t>Investing activities</t>
  </si>
  <si>
    <t>Purchase of fixed assets</t>
  </si>
  <si>
    <t>Net cash used in investing activities</t>
  </si>
  <si>
    <t>Financing activities</t>
  </si>
  <si>
    <t>Net cash used in financing activities - continuing operations</t>
  </si>
  <si>
    <t>Net cash used in financing activities - discontinued operations</t>
  </si>
  <si>
    <t>Net cash used in financing activities</t>
  </si>
  <si>
    <t>Previously Reported [Member]</t>
  </si>
  <si>
    <t>Current assets - held for sale</t>
  </si>
  <si>
    <t>Fixed assets</t>
  </si>
  <si>
    <t>Long term assets - held for resale</t>
  </si>
  <si>
    <t>Bank overdraft</t>
  </si>
  <si>
    <t>Short term loan</t>
  </si>
  <si>
    <t>Current liabilities - held for resale</t>
  </si>
  <si>
    <t>Cost of services provided</t>
  </si>
  <si>
    <t>Gross margin</t>
  </si>
  <si>
    <t>Net operating income (loss)</t>
  </si>
  <si>
    <t>Proceeds from issuance of common stock</t>
  </si>
  <si>
    <t>Opening Deficit [Member]</t>
  </si>
  <si>
    <t>Beneficial Conversion Feature [Member]</t>
  </si>
  <si>
    <t>Compensation [Member]</t>
  </si>
  <si>
    <t>As Restated [Member]</t>
  </si>
  <si>
    <t>3. Going concern (Details Narrative)</t>
  </si>
  <si>
    <t>Sep. 30, 2015USD ($)</t>
  </si>
  <si>
    <t>Working Capital Deficiency</t>
  </si>
  <si>
    <t>4. Significant accounting policies - Fixed Assets Depreciation Rates (Details)</t>
  </si>
  <si>
    <t>Computer Equipment</t>
  </si>
  <si>
    <t>Fixed Assets, Depreciation Rate</t>
  </si>
  <si>
    <t>30.00%</t>
  </si>
  <si>
    <t>Computer Software</t>
  </si>
  <si>
    <t>100.00%</t>
  </si>
  <si>
    <t>Furniture and Equipment</t>
  </si>
  <si>
    <t>Medical Equipment</t>
  </si>
  <si>
    <t>25.00%</t>
  </si>
  <si>
    <t>Vehicles</t>
  </si>
  <si>
    <t>4. Significant accounting policies (Details Narrative) - USD ($)</t>
  </si>
  <si>
    <t>Closing translation rate</t>
  </si>
  <si>
    <t>74.66%</t>
  </si>
  <si>
    <t>89.29%</t>
  </si>
  <si>
    <t>Average Translation Rate</t>
  </si>
  <si>
    <t>79.46%</t>
  </si>
  <si>
    <t>91.37%</t>
  </si>
  <si>
    <t>Allowance for doubtful accounts</t>
  </si>
  <si>
    <t>Restricted Cash</t>
  </si>
  <si>
    <t>6. Financial instruments (Details Narrative)</t>
  </si>
  <si>
    <t>Potential Increase Decrease in Company's After Tax Loss</t>
  </si>
  <si>
    <t>7. Accounts receivable - Accounts Receivable (Details) - USD ($)</t>
  </si>
  <si>
    <t>Reserve for Doubtful accounts</t>
  </si>
  <si>
    <t>Treatment Program</t>
  </si>
  <si>
    <t>Outpatient Services</t>
  </si>
  <si>
    <t>8. Due from the sale of Subsidiary - Due from Sale of Subsidiary (Details) - USD ($)</t>
  </si>
  <si>
    <t>Total Due on Sale of Subsidiary</t>
  </si>
  <si>
    <t>Due on Sale</t>
  </si>
  <si>
    <t>Note payable</t>
  </si>
  <si>
    <t>Accrued interest</t>
  </si>
  <si>
    <t>8. Due from the sale of Subsidiary (Details Narrative) - USD ($)</t>
  </si>
  <si>
    <t>Sale of Subsidiary, Consideration Received</t>
  </si>
  <si>
    <t>Endoscopy Sale Price | Canada, Dollars</t>
  </si>
  <si>
    <t>Purchase Price | Canada, Dollars</t>
  </si>
  <si>
    <t>Acquisition of Assets | Canada, Dollars</t>
  </si>
  <si>
    <t>9. Fixed assets - Fixed Assets (Details) - USD ($)</t>
  </si>
  <si>
    <t>Cost</t>
  </si>
  <si>
    <t>Accumulated Amortization</t>
  </si>
  <si>
    <t>Net Book Value</t>
  </si>
  <si>
    <t>Leasehold Improvements</t>
  </si>
  <si>
    <t>10. Loans payable - Loans Payable (Details) - USD ($)</t>
  </si>
  <si>
    <t>Short term portion of automobile loan payable</t>
  </si>
  <si>
    <t>Long term portion of automobile loan payable</t>
  </si>
  <si>
    <t>Automobile Loan Payable</t>
  </si>
  <si>
    <t>10. Loans payable - Estimated Principal Repayments (Details)</t>
  </si>
  <si>
    <t>10. Loans payable (Details Narrative)</t>
  </si>
  <si>
    <t>Auto Loan Interest Rate</t>
  </si>
  <si>
    <t>4.49%</t>
  </si>
  <si>
    <t>Auto Loan Monthly Payment</t>
  </si>
  <si>
    <t>Net book value</t>
  </si>
  <si>
    <t>11. Short term convertible loan (Details Narrative) - USD ($)</t>
  </si>
  <si>
    <t>Convertible Notes, Converted Amount</t>
  </si>
  <si>
    <t>Convertible Notes, Converted, Shares Issued</t>
  </si>
  <si>
    <t>Net Balance</t>
  </si>
  <si>
    <t>Convertible Loan Payable</t>
  </si>
  <si>
    <t>Principal Balance</t>
  </si>
  <si>
    <t>Debt Discount</t>
  </si>
  <si>
    <t>12. Taxes payable - Taxes Payable (Details) - USD ($)</t>
  </si>
  <si>
    <t>Harmonized sales tax</t>
  </si>
  <si>
    <t>Payroll taxes</t>
  </si>
  <si>
    <t>US tax penalties</t>
  </si>
  <si>
    <t>13. Related party transactions (Details Narrative) - USD ($)</t>
  </si>
  <si>
    <t>Related Party Notes Payable</t>
  </si>
  <si>
    <t>Management Fees</t>
  </si>
  <si>
    <t>Rent Expense</t>
  </si>
  <si>
    <t>Greenestone Clinic</t>
  </si>
  <si>
    <t>14. Stockholders' deficit - Options Outstanding (Details)</t>
  </si>
  <si>
    <t>Sep. 30, 2015USD ($)$ / sharesshares</t>
  </si>
  <si>
    <t>Beginning balance, shares | $</t>
  </si>
  <si>
    <t>Beginning Balance, weighted average exercise price</t>
  </si>
  <si>
    <t>Options Granted, shares | shares</t>
  </si>
  <si>
    <t>Options granted, price</t>
  </si>
  <si>
    <t>Options Cancelled, shares | shares</t>
  </si>
  <si>
    <t>Options cancelled, price</t>
  </si>
  <si>
    <t>Options Exercised, shares | shares</t>
  </si>
  <si>
    <t>Options Exercised, price</t>
  </si>
  <si>
    <t>14. Stockholders deficit (Details Narrative) - USD ($)</t>
  </si>
  <si>
    <t>6 Months Ended</t>
  </si>
  <si>
    <t>Jun. 30, 2015</t>
  </si>
  <si>
    <t>Mar. 31, 2015</t>
  </si>
  <si>
    <t>Preferred Stock Par Value</t>
  </si>
  <si>
    <t>Preferred Stock Shares Authorized</t>
  </si>
  <si>
    <t>Stock Issued, Promissory Note, Value</t>
  </si>
  <si>
    <t>Stock Issued, Services, Value</t>
  </si>
  <si>
    <t>Aftercare</t>
  </si>
  <si>
    <t>Options Granted</t>
  </si>
  <si>
    <t>Options Granted, Value</t>
  </si>
  <si>
    <t>Options Granted, Exercise Price</t>
  </si>
  <si>
    <t>Investor Relations</t>
  </si>
  <si>
    <t>CFO</t>
  </si>
  <si>
    <t>Preferred Class A [Member]</t>
  </si>
  <si>
    <t>Preferred Class B [Member]</t>
  </si>
  <si>
    <t>Stock Issued, Services, Shares</t>
  </si>
  <si>
    <t>15. Income taxes - Future Tax Asset (Details) - USD ($)</t>
  </si>
  <si>
    <t>Net operating loss carry forward</t>
  </si>
  <si>
    <t>Valuation allowance</t>
  </si>
  <si>
    <t>Net future tax asset</t>
  </si>
  <si>
    <t>15. Income taxes - Reconciliation of Income Taxes (Details) - USD ($)</t>
  </si>
  <si>
    <t>Tax benefit at statutory 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9293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7738855</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74</v>
      </c>
    </row>
    <row r="4" spans="1:2">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0780</v>
      </c>
      <c r="C3" t="n" s="7">
        <v>88152</v>
      </c>
    </row>
    <row r="4" spans="1:3">
      <c r="A4" t="s" s="4">
        <v>31</v>
      </c>
      <c r="B4" t="n" s="5">
        <v>41725</v>
      </c>
      <c r="C4" t="n" s="5">
        <v>164832</v>
      </c>
    </row>
    <row r="5" spans="1:3">
      <c r="A5" t="s" s="4">
        <v>32</v>
      </c>
      <c r="B5" t="n" s="5">
        <v>33036</v>
      </c>
      <c r="C5" t="n" s="5">
        <v>46267</v>
      </c>
    </row>
    <row r="6" spans="1:3">
      <c r="A6" t="s" s="4">
        <v>33</v>
      </c>
      <c r="B6" t="n" s="5">
        <v>483489</v>
      </c>
      <c r="C6" t="n" s="5">
        <v>493806</v>
      </c>
    </row>
    <row r="7" spans="1:3">
      <c r="A7" t="s" s="4">
        <v>34</v>
      </c>
      <c r="B7" t="n" s="5">
        <v>589030</v>
      </c>
      <c r="C7" t="n" s="5">
        <v>793057</v>
      </c>
    </row>
    <row r="8" spans="1:3">
      <c r="A8" t="s" s="4">
        <v>35</v>
      </c>
      <c r="B8" t="n" s="5">
        <v>74660</v>
      </c>
      <c r="C8" t="n" s="5">
        <v>86200</v>
      </c>
    </row>
    <row r="9" spans="1:3">
      <c r="A9" t="s" s="4">
        <v>36</v>
      </c>
      <c r="B9" t="n" s="5">
        <v>212522</v>
      </c>
      <c r="C9" t="n" s="5">
        <v>256543</v>
      </c>
    </row>
    <row r="10" spans="1:3">
      <c r="A10" t="s" s="4">
        <v>37</v>
      </c>
      <c r="B10" t="n" s="5">
        <v>876212</v>
      </c>
      <c r="C10" t="n" s="5">
        <v>1135800</v>
      </c>
    </row>
    <row r="11" spans="1:3">
      <c r="A11" t="s" s="3">
        <v>38</v>
      </c>
    </row>
    <row r="12" spans="1:3">
      <c r="A12" t="s" s="4">
        <v>39</v>
      </c>
      <c r="B12" t="n" s="5">
        <v>524812</v>
      </c>
      <c r="C12" t="n" s="5">
        <v>808971</v>
      </c>
    </row>
    <row r="13" spans="1:3">
      <c r="A13" t="s" s="4">
        <v>40</v>
      </c>
      <c r="B13" t="n" s="5">
        <v>2653953</v>
      </c>
      <c r="C13" t="n" s="5">
        <v>2806297</v>
      </c>
    </row>
    <row r="14" spans="1:3">
      <c r="A14" t="s" s="4">
        <v>41</v>
      </c>
      <c r="B14" t="n" s="5">
        <v>67178</v>
      </c>
      <c r="C14" t="n" s="5">
        <v>143839</v>
      </c>
    </row>
    <row r="15" spans="1:3">
      <c r="A15" t="s" s="4">
        <v>42</v>
      </c>
      <c r="B15" t="n" s="7">
        <v>6830</v>
      </c>
      <c r="C15" t="n" s="5">
        <v>7625</v>
      </c>
    </row>
    <row r="16" spans="1:3">
      <c r="A16" t="s" s="4">
        <v>43</v>
      </c>
      <c r="B16" t="s" s="4">
        <v>44</v>
      </c>
      <c r="C16" t="n" s="5">
        <v>29758</v>
      </c>
    </row>
    <row r="17" spans="1:3">
      <c r="A17" t="s" s="4">
        <v>45</v>
      </c>
      <c r="B17" t="n" s="7">
        <v>9441</v>
      </c>
      <c r="C17" t="n" s="5">
        <v>51336</v>
      </c>
    </row>
    <row r="18" spans="1:3">
      <c r="A18" t="s" s="4">
        <v>46</v>
      </c>
      <c r="B18" t="n" s="5">
        <v>3262214</v>
      </c>
      <c r="C18" t="n" s="5">
        <v>3847826</v>
      </c>
    </row>
    <row r="19" spans="1:3">
      <c r="A19" t="s" s="4">
        <v>47</v>
      </c>
      <c r="B19" t="n" s="5">
        <v>10837</v>
      </c>
      <c r="C19" t="n" s="5">
        <v>18460</v>
      </c>
    </row>
    <row r="20" spans="1:3">
      <c r="A20" t="s" s="4">
        <v>48</v>
      </c>
      <c r="B20" t="n" s="7">
        <v>3273051</v>
      </c>
      <c r="C20" t="n" s="7">
        <v>3866286</v>
      </c>
    </row>
    <row r="21" spans="1:3">
      <c r="A21" t="s" s="3">
        <v>49</v>
      </c>
    </row>
    <row r="22" spans="1:3">
      <c r="A22" t="s" s="4">
        <v>50</v>
      </c>
      <c r="B22" t="s" s="4">
        <v>44</v>
      </c>
      <c r="C22" t="s" s="4">
        <v>44</v>
      </c>
    </row>
    <row r="23" spans="1:3">
      <c r="A23" t="s" s="4">
        <v>51</v>
      </c>
      <c r="B23" t="n" s="7">
        <v>477389</v>
      </c>
      <c r="C23" t="n" s="7">
        <v>461318</v>
      </c>
    </row>
    <row r="24" spans="1:3">
      <c r="A24" t="s" s="4">
        <v>52</v>
      </c>
      <c r="B24" t="n" s="5">
        <v>16177534</v>
      </c>
      <c r="C24" t="n" s="5">
        <v>16129038</v>
      </c>
    </row>
    <row r="25" spans="1:3">
      <c r="A25" t="s" s="4">
        <v>53</v>
      </c>
      <c r="B25" t="n" s="5">
        <v>816605</v>
      </c>
      <c r="C25" t="n" s="5">
        <v>245187</v>
      </c>
    </row>
    <row r="26" spans="1:3">
      <c r="A26" t="s" s="4">
        <v>54</v>
      </c>
      <c r="B26" t="n" s="5">
        <v>-19868367</v>
      </c>
      <c r="C26" t="n" s="5">
        <v>-19566029</v>
      </c>
    </row>
    <row r="27" spans="1:3">
      <c r="A27" t="s" s="4">
        <v>55</v>
      </c>
      <c r="B27" t="n" s="5">
        <v>-2396839</v>
      </c>
      <c r="C27" t="n" s="5">
        <v>-2730486</v>
      </c>
    </row>
    <row r="28" spans="1:3">
      <c r="A28" t="s" s="4">
        <v>56</v>
      </c>
      <c r="B28" t="n" s="7">
        <v>876212</v>
      </c>
      <c r="C28" t="n" s="7">
        <v>113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r="1" spans="1:2">
      <c r="A1" t="s" s="1">
        <v>216</v>
      </c>
      <c r="B1" t="s" s="2">
        <v>1</v>
      </c>
    </row>
    <row r="2" spans="1:2">
      <c r="B2" t="s" s="2">
        <v>2</v>
      </c>
    </row>
    <row r="3" spans="1:2">
      <c r="A3" t="s" s="3">
        <v>182</v>
      </c>
    </row>
    <row r="4" spans="1:2">
      <c r="A4" t="s" s="4">
        <v>217</v>
      </c>
      <c r="B4" t="s" s="4">
        <v>218</v>
      </c>
    </row>
    <row r="5" spans="1:2">
      <c r="A5" t="s" s="4">
        <v>219</v>
      </c>
      <c r="B5" t="s" s="4">
        <v>220</v>
      </c>
    </row>
    <row r="6" spans="1:2">
      <c r="A6" t="s" s="4">
        <v>221</v>
      </c>
      <c r="B6" t="s" s="4">
        <v>222</v>
      </c>
    </row>
    <row r="7" spans="1:2">
      <c r="A7" t="s" s="4">
        <v>223</v>
      </c>
      <c r="B7" t="s" s="4">
        <v>224</v>
      </c>
    </row>
    <row r="8" spans="1:2">
      <c r="A8" t="s" s="4">
        <v>225</v>
      </c>
      <c r="B8" t="s" s="4">
        <v>226</v>
      </c>
    </row>
    <row r="9" spans="1:2">
      <c r="A9" t="s" s="4">
        <v>227</v>
      </c>
      <c r="B9" t="s" s="4">
        <v>228</v>
      </c>
    </row>
    <row r="10" spans="1:2">
      <c r="A10" t="s" s="4">
        <v>229</v>
      </c>
      <c r="B10" t="s" s="4">
        <v>230</v>
      </c>
    </row>
    <row r="11" spans="1:2">
      <c r="A11" t="s" s="4">
        <v>231</v>
      </c>
      <c r="B11" t="s" s="4">
        <v>232</v>
      </c>
    </row>
    <row r="12" spans="1:2">
      <c r="A12" t="s" s="4">
        <v>233</v>
      </c>
      <c r="B12" t="s" s="4">
        <v>234</v>
      </c>
    </row>
    <row r="13" spans="1:2">
      <c r="A13" t="s" s="4">
        <v>235</v>
      </c>
      <c r="B13" t="s" s="4">
        <v>236</v>
      </c>
    </row>
    <row r="14" spans="1:2">
      <c r="A14" t="s" s="4">
        <v>237</v>
      </c>
      <c r="B14" t="s" s="4">
        <v>238</v>
      </c>
    </row>
    <row r="15" spans="1:2">
      <c r="A15" t="s" s="4">
        <v>239</v>
      </c>
      <c r="B15"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41</v>
      </c>
      <c r="B1" t="s" s="2">
        <v>1</v>
      </c>
    </row>
    <row r="2" spans="1:2">
      <c r="B2" t="s" s="2">
        <v>2</v>
      </c>
    </row>
    <row r="3" spans="1:2">
      <c r="A3" t="s" s="3">
        <v>174</v>
      </c>
    </row>
    <row r="4" spans="1:2">
      <c r="A4" t="s" s="4">
        <v>242</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4</v>
      </c>
      <c r="B1" t="s" s="2">
        <v>1</v>
      </c>
    </row>
    <row r="2" spans="1:2">
      <c r="B2" t="s" s="2">
        <v>2</v>
      </c>
    </row>
    <row r="3" spans="1:2">
      <c r="A3" t="s" s="3">
        <v>182</v>
      </c>
    </row>
    <row r="4" spans="1:2">
      <c r="A4" t="s" s="4">
        <v>245</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7</v>
      </c>
      <c r="B1" t="s" s="2">
        <v>1</v>
      </c>
    </row>
    <row r="2" spans="1:2">
      <c r="B2" t="s" s="2">
        <v>2</v>
      </c>
    </row>
    <row r="3" spans="1:2">
      <c r="A3" t="s" s="3">
        <v>190</v>
      </c>
    </row>
    <row r="4" spans="1:2">
      <c r="A4" t="s" s="4">
        <v>248</v>
      </c>
      <c r="B4"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0</v>
      </c>
      <c r="B1" t="s" s="2">
        <v>1</v>
      </c>
    </row>
    <row r="2" spans="1:2">
      <c r="B2" t="s" s="2">
        <v>2</v>
      </c>
    </row>
    <row r="3" spans="1:2">
      <c r="A3" t="s" s="3">
        <v>193</v>
      </c>
    </row>
    <row r="4" spans="1:2">
      <c r="A4" t="s" s="4">
        <v>251</v>
      </c>
      <c r="B4"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3</v>
      </c>
      <c r="B1" t="s" s="2">
        <v>1</v>
      </c>
    </row>
    <row r="2" spans="1:2">
      <c r="B2" t="s" s="2">
        <v>2</v>
      </c>
    </row>
    <row r="3" spans="1:2">
      <c r="A3" t="s" s="3">
        <v>196</v>
      </c>
    </row>
    <row r="4" spans="1:2">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56</v>
      </c>
      <c r="B1" t="s" s="2">
        <v>1</v>
      </c>
    </row>
    <row r="2" spans="1:2">
      <c r="B2" t="s" s="2">
        <v>2</v>
      </c>
    </row>
    <row r="3" spans="1:2">
      <c r="A3" t="s" s="3">
        <v>199</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1</v>
      </c>
      <c r="B1" t="s" s="2">
        <v>1</v>
      </c>
    </row>
    <row r="2" spans="1:2">
      <c r="B2" t="s" s="2">
        <v>2</v>
      </c>
    </row>
    <row r="3" spans="1:2">
      <c r="A3" t="s" s="3">
        <v>205</v>
      </c>
    </row>
    <row r="4" spans="1:2">
      <c r="A4" t="s" s="4">
        <v>262</v>
      </c>
      <c r="B4"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7</v>
      </c>
      <c r="B1" t="s" s="2">
        <v>2</v>
      </c>
      <c r="C1" t="s" s="2">
        <v>28</v>
      </c>
    </row>
    <row r="2" spans="1:3">
      <c r="A2" t="s" s="3">
        <v>58</v>
      </c>
    </row>
    <row r="3" spans="1:3">
      <c r="A3" t="s" s="4">
        <v>59</v>
      </c>
      <c r="B3" t="n" s="8">
        <v>0.01</v>
      </c>
      <c r="C3" t="n" s="8">
        <v>0.01</v>
      </c>
    </row>
    <row r="4" spans="1:3">
      <c r="A4" t="s" s="4">
        <v>60</v>
      </c>
      <c r="B4" t="n" s="5">
        <v>500000000</v>
      </c>
      <c r="C4" t="n" s="5">
        <v>500000000</v>
      </c>
    </row>
    <row r="5" spans="1:3">
      <c r="A5" t="s" s="4">
        <v>61</v>
      </c>
      <c r="B5" t="n" s="5">
        <v>47738855</v>
      </c>
      <c r="C5" t="n" s="5">
        <v>46131764</v>
      </c>
    </row>
    <row r="6" spans="1:3">
      <c r="A6" t="s" s="4">
        <v>62</v>
      </c>
      <c r="B6" t="n" s="5">
        <v>47738855</v>
      </c>
      <c r="C6" t="n" s="5">
        <v>46131764</v>
      </c>
    </row>
    <row r="7" spans="1:3">
      <c r="A7" t="s" s="4">
        <v>63</v>
      </c>
      <c r="B7" t="n" s="8">
        <v>0.01</v>
      </c>
      <c r="C7" t="n" s="8">
        <v>0.01</v>
      </c>
    </row>
    <row r="8" spans="1:3">
      <c r="A8" t="s" s="4">
        <v>64</v>
      </c>
      <c r="B8" t="n" s="5">
        <v>10000000</v>
      </c>
      <c r="C8" t="n" s="5">
        <v>10000000</v>
      </c>
    </row>
    <row r="9" spans="1:3">
      <c r="A9" t="s" s="4">
        <v>65</v>
      </c>
      <c r="B9" t="s" s="4">
        <v>44</v>
      </c>
      <c r="C9" t="s" s="4">
        <v>44</v>
      </c>
    </row>
    <row r="10" spans="1:3">
      <c r="A10" t="s" s="4">
        <v>66</v>
      </c>
      <c r="B10" t="s" s="4">
        <v>44</v>
      </c>
      <c r="C10" t="s" s="4">
        <v>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4</v>
      </c>
      <c r="B1" t="s" s="2">
        <v>1</v>
      </c>
    </row>
    <row r="2" spans="1:2">
      <c r="B2" t="s" s="2">
        <v>2</v>
      </c>
    </row>
    <row r="3" spans="1:2">
      <c r="A3" t="s" s="3">
        <v>211</v>
      </c>
    </row>
    <row r="4" spans="1:2">
      <c r="A4" t="s" s="4">
        <v>265</v>
      </c>
      <c r="B4"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67</v>
      </c>
      <c r="B1" t="s" s="2">
        <v>1</v>
      </c>
    </row>
    <row r="2" spans="1:2">
      <c r="B2" t="s" s="2">
        <v>2</v>
      </c>
    </row>
    <row r="3" spans="1:2">
      <c r="A3" t="s" s="3">
        <v>214</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72</v>
      </c>
      <c r="B1" t="s" s="2">
        <v>68</v>
      </c>
      <c r="D1" t="s" s="2">
        <v>1</v>
      </c>
      <c r="F1" t="s" s="2">
        <v>273</v>
      </c>
    </row>
    <row r="2" spans="1:7">
      <c r="B2" t="s" s="2">
        <v>2</v>
      </c>
      <c r="C2" t="s" s="2">
        <v>69</v>
      </c>
      <c r="D2" t="s" s="2">
        <v>2</v>
      </c>
      <c r="E2" t="s" s="2">
        <v>69</v>
      </c>
      <c r="F2" t="s" s="2">
        <v>28</v>
      </c>
      <c r="G2" t="s" s="2">
        <v>274</v>
      </c>
    </row>
    <row r="3" spans="1:7">
      <c r="A3" t="s" s="3">
        <v>275</v>
      </c>
    </row>
    <row r="4" spans="1:7">
      <c r="A4" t="s" s="4">
        <v>30</v>
      </c>
      <c r="B4" t="n" s="7">
        <v>30780</v>
      </c>
      <c r="C4" t="n" s="7">
        <v>-21335</v>
      </c>
      <c r="D4" t="n" s="7">
        <v>30780</v>
      </c>
      <c r="E4" t="n" s="7">
        <v>-21335</v>
      </c>
      <c r="F4" t="n" s="7">
        <v>88152</v>
      </c>
      <c r="G4" t="n" s="7">
        <v>-126073</v>
      </c>
    </row>
    <row r="5" spans="1:7">
      <c r="A5" t="s" s="4">
        <v>142</v>
      </c>
      <c r="B5" t="n" s="5">
        <v>41725</v>
      </c>
      <c r="D5" t="n" s="5">
        <v>41725</v>
      </c>
      <c r="F5" t="n" s="5">
        <v>164832</v>
      </c>
    </row>
    <row r="6" spans="1:7">
      <c r="A6" t="s" s="4">
        <v>32</v>
      </c>
      <c r="B6" t="n" s="5">
        <v>33036</v>
      </c>
      <c r="D6" t="n" s="5">
        <v>33036</v>
      </c>
      <c r="F6" t="n" s="5">
        <v>46267</v>
      </c>
    </row>
    <row r="7" spans="1:7">
      <c r="A7" t="s" s="4">
        <v>34</v>
      </c>
      <c r="B7" t="n" s="5">
        <v>589030</v>
      </c>
      <c r="D7" t="n" s="5">
        <v>589030</v>
      </c>
      <c r="F7" t="n" s="5">
        <v>793057</v>
      </c>
    </row>
    <row r="8" spans="1:7">
      <c r="A8" t="s" s="3">
        <v>276</v>
      </c>
    </row>
    <row r="9" spans="1:7">
      <c r="A9" t="s" s="4">
        <v>277</v>
      </c>
      <c r="B9" t="n" s="5">
        <v>74660</v>
      </c>
      <c r="D9" t="n" s="5">
        <v>74660</v>
      </c>
      <c r="F9" t="n" s="5">
        <v>86200</v>
      </c>
    </row>
    <row r="10" spans="1:7">
      <c r="A10" t="s" s="4">
        <v>37</v>
      </c>
      <c r="B10" t="n" s="5">
        <v>876212</v>
      </c>
      <c r="D10" t="n" s="5">
        <v>876212</v>
      </c>
      <c r="F10" t="n" s="5">
        <v>1135800</v>
      </c>
    </row>
    <row r="11" spans="1:7">
      <c r="A11" t="s" s="3">
        <v>278</v>
      </c>
    </row>
    <row r="12" spans="1:7">
      <c r="A12" t="s" s="4">
        <v>39</v>
      </c>
      <c r="B12" t="n" s="5">
        <v>524812</v>
      </c>
      <c r="D12" t="n" s="5">
        <v>524812</v>
      </c>
      <c r="F12" t="n" s="5">
        <v>808971</v>
      </c>
    </row>
    <row r="13" spans="1:7">
      <c r="A13" t="s" s="4">
        <v>41</v>
      </c>
      <c r="B13" t="n" s="5">
        <v>67178</v>
      </c>
      <c r="D13" t="n" s="5">
        <v>67178</v>
      </c>
      <c r="F13" t="n" s="5">
        <v>143839</v>
      </c>
    </row>
    <row r="14" spans="1:7">
      <c r="A14" t="s" s="4">
        <v>46</v>
      </c>
      <c r="B14" t="n" s="5">
        <v>3262214</v>
      </c>
      <c r="D14" t="n" s="5">
        <v>3262214</v>
      </c>
      <c r="F14" t="n" s="5">
        <v>3847826</v>
      </c>
    </row>
    <row r="15" spans="1:7">
      <c r="A15" t="s" s="4">
        <v>279</v>
      </c>
      <c r="B15" t="n" s="5">
        <v>3273051</v>
      </c>
      <c r="D15" t="n" s="5">
        <v>3273051</v>
      </c>
      <c r="F15" t="n" s="5">
        <v>3866286</v>
      </c>
    </row>
    <row r="16" spans="1:7">
      <c r="A16" t="s" s="3">
        <v>280</v>
      </c>
    </row>
    <row r="17" spans="1:7">
      <c r="A17" t="s" s="4">
        <v>281</v>
      </c>
      <c r="B17" t="n" s="5">
        <v>477389</v>
      </c>
      <c r="D17" t="n" s="5">
        <v>477389</v>
      </c>
      <c r="F17" t="n" s="5">
        <v>461318</v>
      </c>
    </row>
    <row r="18" spans="1:7">
      <c r="A18" t="s" s="4">
        <v>52</v>
      </c>
      <c r="B18" t="n" s="5">
        <v>16177534</v>
      </c>
      <c r="D18" t="n" s="5">
        <v>16177534</v>
      </c>
      <c r="F18" t="n" s="5">
        <v>16129038</v>
      </c>
    </row>
    <row r="19" spans="1:7">
      <c r="A19" t="s" s="4">
        <v>282</v>
      </c>
      <c r="B19" t="n" s="5">
        <v>816605</v>
      </c>
      <c r="D19" t="n" s="5">
        <v>816605</v>
      </c>
      <c r="F19" t="n" s="5">
        <v>245187</v>
      </c>
    </row>
    <row r="20" spans="1:7">
      <c r="A20" t="s" s="4">
        <v>54</v>
      </c>
      <c r="B20" t="n" s="5">
        <v>-19868367</v>
      </c>
      <c r="D20" t="n" s="5">
        <v>-19868367</v>
      </c>
      <c r="F20" t="n" s="5">
        <v>-19566029</v>
      </c>
    </row>
    <row r="21" spans="1:7">
      <c r="A21" t="s" s="4">
        <v>283</v>
      </c>
      <c r="B21" t="n" s="5">
        <v>-2396839</v>
      </c>
      <c r="D21" t="n" s="5">
        <v>-2396839</v>
      </c>
      <c r="F21" t="n" s="5">
        <v>-2730486</v>
      </c>
      <c r="G21" t="n" s="7">
        <v>-3070336</v>
      </c>
    </row>
    <row r="22" spans="1:7">
      <c r="A22" t="s" s="4">
        <v>284</v>
      </c>
      <c r="B22" t="n" s="5">
        <v>876212</v>
      </c>
      <c r="D22" t="n" s="5">
        <v>876212</v>
      </c>
      <c r="F22" t="n" s="5">
        <v>1135800</v>
      </c>
    </row>
    <row r="23" spans="1:7">
      <c r="A23" t="s" s="4">
        <v>71</v>
      </c>
      <c r="B23" t="n" s="5">
        <v>848767</v>
      </c>
      <c r="C23" t="n" s="5">
        <v>1197121</v>
      </c>
      <c r="D23" t="n" s="5">
        <v>2477413</v>
      </c>
      <c r="E23" t="n" s="5">
        <v>2812940</v>
      </c>
    </row>
    <row r="24" spans="1:7">
      <c r="A24" t="s" s="3">
        <v>72</v>
      </c>
    </row>
    <row r="25" spans="1:7">
      <c r="A25" t="s" s="4">
        <v>73</v>
      </c>
      <c r="B25" t="n" s="5">
        <v>22863</v>
      </c>
      <c r="C25" t="n" s="5">
        <v>20718</v>
      </c>
      <c r="D25" t="n" s="5">
        <v>70303</v>
      </c>
      <c r="E25" t="n" s="5">
        <v>61861</v>
      </c>
    </row>
    <row r="26" spans="1:7">
      <c r="A26" t="s" s="4">
        <v>77</v>
      </c>
      <c r="B26" t="n" s="5">
        <v>425324</v>
      </c>
      <c r="C26" t="n" s="5">
        <v>576618</v>
      </c>
      <c r="D26" t="n" s="5">
        <v>1339029</v>
      </c>
      <c r="E26" t="n" s="5">
        <v>2348790</v>
      </c>
    </row>
    <row r="27" spans="1:7">
      <c r="A27" t="s" s="4">
        <v>79</v>
      </c>
      <c r="B27" t="n" s="5">
        <v>138209</v>
      </c>
      <c r="C27" t="n" s="5">
        <v>207513</v>
      </c>
      <c r="D27" t="n" s="5">
        <v>-47285</v>
      </c>
      <c r="E27" t="n" s="5">
        <v>-720639</v>
      </c>
    </row>
    <row r="28" spans="1:7">
      <c r="A28" t="s" s="4">
        <v>84</v>
      </c>
      <c r="D28" t="n" s="7">
        <v>-302338</v>
      </c>
      <c r="E28" t="n" s="5">
        <v>-795157</v>
      </c>
    </row>
    <row r="29" spans="1:7">
      <c r="A29" t="s" s="4">
        <v>285</v>
      </c>
      <c r="C29" t="n" s="5">
        <v>102241</v>
      </c>
      <c r="D29" t="s" s="4">
        <v>44</v>
      </c>
      <c r="E29" t="n" s="5">
        <v>209161</v>
      </c>
    </row>
    <row r="30" spans="1:7">
      <c r="A30" t="s" s="4">
        <v>286</v>
      </c>
      <c r="B30" t="n" s="5">
        <v>46516</v>
      </c>
      <c r="C30" t="n" s="5">
        <v>95452</v>
      </c>
      <c r="D30" t="n" s="7">
        <v>-302338</v>
      </c>
      <c r="E30" t="n" s="5">
        <v>-1004318</v>
      </c>
    </row>
    <row r="31" spans="1:7">
      <c r="A31" t="s" s="4">
        <v>90</v>
      </c>
      <c r="B31" t="n" s="5">
        <v>240531</v>
      </c>
      <c r="C31" t="n" s="5">
        <v>124131</v>
      </c>
      <c r="D31" t="n" s="5">
        <v>571418</v>
      </c>
      <c r="E31" t="n" s="5">
        <v>131505</v>
      </c>
    </row>
    <row r="32" spans="1:7">
      <c r="A32" t="s" s="4">
        <v>287</v>
      </c>
      <c r="B32" t="n" s="5">
        <v>287047</v>
      </c>
      <c r="C32" t="n" s="7">
        <v>219583</v>
      </c>
      <c r="D32" t="n" s="5">
        <v>269080</v>
      </c>
      <c r="E32" t="n" s="5">
        <v>-872813</v>
      </c>
    </row>
    <row r="33" spans="1:7">
      <c r="A33" t="s" s="3">
        <v>288</v>
      </c>
    </row>
    <row r="34" spans="1:7">
      <c r="A34" t="s" s="4">
        <v>289</v>
      </c>
      <c r="D34" t="n" s="5">
        <v>-302338</v>
      </c>
      <c r="F34" t="n" s="7">
        <v>-1900273</v>
      </c>
    </row>
    <row r="35" spans="1:7">
      <c r="A35" t="s" s="4">
        <v>136</v>
      </c>
      <c r="D35" t="n" s="7">
        <v>70303</v>
      </c>
      <c r="E35" t="n" s="5">
        <v>61861</v>
      </c>
    </row>
    <row r="36" spans="1:7">
      <c r="A36" t="s" s="4">
        <v>290</v>
      </c>
      <c r="D36" t="s" s="4">
        <v>44</v>
      </c>
      <c r="E36" t="n" s="5">
        <v>-12078</v>
      </c>
    </row>
    <row r="37" spans="1:7">
      <c r="A37" t="s" s="4">
        <v>138</v>
      </c>
      <c r="D37" t="n" s="7">
        <v>56906</v>
      </c>
      <c r="E37" t="n" s="5">
        <v>624596</v>
      </c>
    </row>
    <row r="38" spans="1:7">
      <c r="A38" t="s" s="3">
        <v>141</v>
      </c>
    </row>
    <row r="39" spans="1:7">
      <c r="A39" t="s" s="4">
        <v>142</v>
      </c>
      <c r="D39" t="n" s="5">
        <v>123106</v>
      </c>
      <c r="E39" t="n" s="5">
        <v>6479</v>
      </c>
    </row>
    <row r="40" spans="1:7">
      <c r="A40" t="s" s="4">
        <v>32</v>
      </c>
      <c r="D40" t="n" s="5">
        <v>13231</v>
      </c>
      <c r="E40" t="n" s="5">
        <v>-11286</v>
      </c>
    </row>
    <row r="41" spans="1:7">
      <c r="A41" t="s" s="4">
        <v>39</v>
      </c>
      <c r="D41" t="n" s="5">
        <v>-284159</v>
      </c>
      <c r="E41" t="n" s="5">
        <v>-17365</v>
      </c>
    </row>
    <row r="42" spans="1:7">
      <c r="A42" t="s" s="4">
        <v>40</v>
      </c>
      <c r="D42" t="n" s="5">
        <v>-152344</v>
      </c>
      <c r="E42" t="n" s="5">
        <v>167599</v>
      </c>
    </row>
    <row r="43" spans="1:7">
      <c r="A43" t="s" s="4">
        <v>41</v>
      </c>
      <c r="D43" t="n" s="5">
        <v>-76661</v>
      </c>
      <c r="E43" t="n" s="5">
        <v>-18929</v>
      </c>
    </row>
    <row r="44" spans="1:7">
      <c r="A44" t="s" s="4">
        <v>144</v>
      </c>
      <c r="D44" t="n" s="7">
        <v>-529386</v>
      </c>
      <c r="E44" t="n" s="5">
        <v>61250</v>
      </c>
    </row>
    <row r="45" spans="1:7">
      <c r="A45" t="s" s="4">
        <v>145</v>
      </c>
      <c r="D45" t="s" s="4">
        <v>44</v>
      </c>
      <c r="E45" t="n" s="5">
        <v>-247549</v>
      </c>
    </row>
    <row r="46" spans="1:7">
      <c r="A46" t="s" s="4">
        <v>146</v>
      </c>
      <c r="D46" t="n" s="7">
        <v>-529386</v>
      </c>
      <c r="E46" t="n" s="5">
        <v>-186299</v>
      </c>
    </row>
    <row r="47" spans="1:7">
      <c r="A47" t="s" s="3">
        <v>291</v>
      </c>
    </row>
    <row r="48" spans="1:7">
      <c r="A48" t="s" s="4">
        <v>292</v>
      </c>
      <c r="D48" t="n" s="5">
        <v>26281</v>
      </c>
      <c r="E48" t="n" s="5">
        <v>64711</v>
      </c>
    </row>
    <row r="49" spans="1:7">
      <c r="A49" t="s" s="4">
        <v>149</v>
      </c>
      <c r="D49" t="n" s="7">
        <v>-26281</v>
      </c>
      <c r="E49" t="n" s="7">
        <v>-64711</v>
      </c>
    </row>
    <row r="50" spans="1:7">
      <c r="A50" t="s" s="4">
        <v>293</v>
      </c>
      <c r="D50" t="s" s="4">
        <v>44</v>
      </c>
      <c r="E50" t="s" s="4">
        <v>44</v>
      </c>
    </row>
    <row r="51" spans="1:7">
      <c r="A51" t="s" s="3">
        <v>294</v>
      </c>
    </row>
    <row r="52" spans="1:7">
      <c r="A52" t="s" s="4">
        <v>153</v>
      </c>
      <c r="D52" t="n" s="7">
        <v>11540</v>
      </c>
      <c r="E52" t="n" s="7">
        <v>4730</v>
      </c>
    </row>
    <row r="53" spans="1:7">
      <c r="A53" t="s" s="4">
        <v>155</v>
      </c>
      <c r="D53" t="s" s="4">
        <v>44</v>
      </c>
      <c r="E53" t="n" s="5">
        <v>105000</v>
      </c>
    </row>
    <row r="54" spans="1:7">
      <c r="A54" t="s" s="4">
        <v>158</v>
      </c>
      <c r="D54" t="s" s="4">
        <v>44</v>
      </c>
      <c r="E54" t="n" s="5">
        <v>250652</v>
      </c>
    </row>
    <row r="55" spans="1:7">
      <c r="A55" t="s" s="4">
        <v>159</v>
      </c>
      <c r="D55" t="n" s="7">
        <v>41876</v>
      </c>
      <c r="E55" t="n" s="5">
        <v>111766</v>
      </c>
    </row>
    <row r="56" spans="1:7">
      <c r="A56" t="s" s="4">
        <v>295</v>
      </c>
      <c r="D56" t="n" s="7">
        <v>-73123</v>
      </c>
      <c r="E56" t="n" s="5">
        <v>625487</v>
      </c>
    </row>
    <row r="57" spans="1:7">
      <c r="A57" t="s" s="4">
        <v>296</v>
      </c>
      <c r="D57" t="s" s="4">
        <v>44</v>
      </c>
      <c r="E57" t="n" s="5">
        <v>-401244</v>
      </c>
    </row>
    <row r="58" spans="1:7">
      <c r="A58" t="s" s="4">
        <v>297</v>
      </c>
      <c r="D58" t="n" s="7">
        <v>-73123</v>
      </c>
      <c r="E58" t="n" s="7">
        <v>224243</v>
      </c>
    </row>
    <row r="59" spans="1:7">
      <c r="A59" t="s" s="4">
        <v>163</v>
      </c>
      <c r="B59" t="n" s="7">
        <v>-73157</v>
      </c>
      <c r="C59" t="s" s="4">
        <v>44</v>
      </c>
      <c r="D59" t="n" s="5">
        <v>-145576</v>
      </c>
      <c r="E59" t="s" s="4">
        <v>44</v>
      </c>
    </row>
    <row r="60" spans="1:7">
      <c r="A60" t="s" s="4">
        <v>164</v>
      </c>
      <c r="D60" t="n" s="7">
        <v>-57372</v>
      </c>
      <c r="E60" t="n" s="7">
        <v>104738</v>
      </c>
    </row>
    <row r="61" spans="1:7">
      <c r="A61" t="s" s="4">
        <v>298</v>
      </c>
    </row>
    <row r="62" spans="1:7">
      <c r="A62" t="s" s="3">
        <v>275</v>
      </c>
    </row>
    <row r="63" spans="1:7">
      <c r="A63" t="s" s="4">
        <v>30</v>
      </c>
      <c r="C63" t="s" s="4">
        <v>44</v>
      </c>
      <c r="E63" t="s" s="4">
        <v>44</v>
      </c>
    </row>
    <row r="64" spans="1:7">
      <c r="A64" t="s" s="4">
        <v>142</v>
      </c>
      <c r="C64" t="n" s="7">
        <v>200103</v>
      </c>
      <c r="E64" t="n" s="7">
        <v>200103</v>
      </c>
    </row>
    <row r="65" spans="1:7">
      <c r="A65" t="s" s="4">
        <v>32</v>
      </c>
      <c r="C65" t="n" s="5">
        <v>95810</v>
      </c>
      <c r="E65" t="n" s="5">
        <v>95810</v>
      </c>
    </row>
    <row r="66" spans="1:7">
      <c r="A66" t="s" s="4">
        <v>299</v>
      </c>
      <c r="C66" t="n" s="5">
        <v>354986</v>
      </c>
      <c r="E66" t="n" s="5">
        <v>354986</v>
      </c>
    </row>
    <row r="67" spans="1:7">
      <c r="A67" t="s" s="4">
        <v>34</v>
      </c>
      <c r="C67" t="n" s="5">
        <v>650899</v>
      </c>
      <c r="E67" t="n" s="5">
        <v>650899</v>
      </c>
    </row>
    <row r="68" spans="1:7">
      <c r="A68" t="s" s="3">
        <v>276</v>
      </c>
    </row>
    <row r="69" spans="1:7">
      <c r="A69" t="s" s="4">
        <v>277</v>
      </c>
      <c r="C69" t="n" s="5">
        <v>89290</v>
      </c>
      <c r="E69" t="n" s="5">
        <v>89290</v>
      </c>
    </row>
    <row r="70" spans="1:7">
      <c r="A70" t="s" s="4">
        <v>300</v>
      </c>
      <c r="C70" t="n" s="5">
        <v>286096</v>
      </c>
      <c r="E70" t="n" s="5">
        <v>286096</v>
      </c>
    </row>
    <row r="71" spans="1:7">
      <c r="A71" t="s" s="4">
        <v>301</v>
      </c>
      <c r="C71" t="n" s="5">
        <v>220574</v>
      </c>
      <c r="E71" t="n" s="5">
        <v>220574</v>
      </c>
    </row>
    <row r="72" spans="1:7">
      <c r="A72" t="s" s="4">
        <v>37</v>
      </c>
      <c r="C72" t="n" s="5">
        <v>1246859</v>
      </c>
      <c r="E72" t="n" s="5">
        <v>1246859</v>
      </c>
    </row>
    <row r="73" spans="1:7">
      <c r="A73" t="s" s="3">
        <v>278</v>
      </c>
    </row>
    <row r="74" spans="1:7">
      <c r="A74" t="s" s="4">
        <v>302</v>
      </c>
      <c r="C74" t="n" s="5">
        <v>21355</v>
      </c>
      <c r="E74" t="n" s="5">
        <v>21355</v>
      </c>
    </row>
    <row r="75" spans="1:7">
      <c r="A75" t="s" s="4">
        <v>39</v>
      </c>
      <c r="C75" t="n" s="5">
        <v>423242</v>
      </c>
      <c r="E75" t="n" s="5">
        <v>423242</v>
      </c>
    </row>
    <row r="76" spans="1:7">
      <c r="A76" t="s" s="4">
        <v>40</v>
      </c>
      <c r="C76" t="n" s="5">
        <v>2539518</v>
      </c>
      <c r="E76" t="n" s="5">
        <v>2539518</v>
      </c>
    </row>
    <row r="77" spans="1:7">
      <c r="A77" t="s" s="4">
        <v>41</v>
      </c>
      <c r="C77" t="n" s="5">
        <v>88546</v>
      </c>
      <c r="E77" t="n" s="5">
        <v>88546</v>
      </c>
    </row>
    <row r="78" spans="1:7">
      <c r="A78" t="s" s="4">
        <v>303</v>
      </c>
      <c r="C78" t="n" s="5">
        <v>82962</v>
      </c>
      <c r="E78" t="n" s="5">
        <v>82962</v>
      </c>
    </row>
    <row r="79" spans="1:7">
      <c r="A79" t="s" s="4">
        <v>42</v>
      </c>
      <c r="C79" t="n" s="5">
        <v>7811</v>
      </c>
      <c r="E79" t="n" s="5">
        <v>7811</v>
      </c>
    </row>
    <row r="80" spans="1:7">
      <c r="A80" t="s" s="4">
        <v>45</v>
      </c>
      <c r="C80" t="n" s="5">
        <v>394998</v>
      </c>
      <c r="E80" t="n" s="5">
        <v>394998</v>
      </c>
    </row>
    <row r="81" spans="1:7">
      <c r="A81" t="s" s="4">
        <v>304</v>
      </c>
      <c r="C81" t="n" s="5">
        <v>297286</v>
      </c>
      <c r="E81" t="n" s="5">
        <v>297286</v>
      </c>
    </row>
    <row r="82" spans="1:7">
      <c r="A82" t="s" s="4">
        <v>46</v>
      </c>
      <c r="C82" t="n" s="5">
        <v>3855698</v>
      </c>
      <c r="E82" t="n" s="5">
        <v>3855698</v>
      </c>
    </row>
    <row r="83" spans="1:7">
      <c r="A83" t="s" s="4">
        <v>47</v>
      </c>
      <c r="C83" t="n" s="5">
        <v>21130</v>
      </c>
      <c r="E83" t="n" s="5">
        <v>21130</v>
      </c>
    </row>
    <row r="84" spans="1:7">
      <c r="A84" t="s" s="4">
        <v>279</v>
      </c>
      <c r="C84" t="n" s="5">
        <v>3876828</v>
      </c>
      <c r="E84" t="n" s="5">
        <v>3876828</v>
      </c>
    </row>
    <row r="85" spans="1:7">
      <c r="A85" t="s" s="3">
        <v>280</v>
      </c>
    </row>
    <row r="86" spans="1:7">
      <c r="A86" t="s" s="4">
        <v>281</v>
      </c>
      <c r="C86" t="n" s="5">
        <v>476930</v>
      </c>
      <c r="E86" t="n" s="5">
        <v>476930</v>
      </c>
    </row>
    <row r="87" spans="1:7">
      <c r="A87" t="s" s="4">
        <v>52</v>
      </c>
      <c r="C87" t="n" s="5">
        <v>8756610</v>
      </c>
      <c r="E87" t="n" s="5">
        <v>8756610</v>
      </c>
    </row>
    <row r="88" spans="1:7">
      <c r="A88" t="s" s="4">
        <v>282</v>
      </c>
      <c r="C88" t="n" s="5">
        <v>395640</v>
      </c>
      <c r="E88" t="n" s="5">
        <v>395640</v>
      </c>
    </row>
    <row r="89" spans="1:7">
      <c r="A89" t="s" s="4">
        <v>54</v>
      </c>
      <c r="C89" t="n" s="5">
        <v>-12259149</v>
      </c>
      <c r="E89" t="n" s="5">
        <v>-12259149</v>
      </c>
    </row>
    <row r="90" spans="1:7">
      <c r="A90" t="s" s="4">
        <v>283</v>
      </c>
      <c r="C90" t="n" s="5">
        <v>-2629969</v>
      </c>
      <c r="E90" t="n" s="5">
        <v>-2629969</v>
      </c>
    </row>
    <row r="91" spans="1:7">
      <c r="A91" t="s" s="4">
        <v>284</v>
      </c>
      <c r="C91" t="n" s="5">
        <v>1246859</v>
      </c>
      <c r="E91" t="n" s="5">
        <v>1246859</v>
      </c>
    </row>
    <row r="92" spans="1:7">
      <c r="A92" t="s" s="4">
        <v>71</v>
      </c>
      <c r="C92" t="n" s="7">
        <v>1197121</v>
      </c>
      <c r="E92" t="n" s="7">
        <v>2812940</v>
      </c>
    </row>
    <row r="93" spans="1:7">
      <c r="A93" t="s" s="4">
        <v>305</v>
      </c>
      <c r="C93" t="s" s="4">
        <v>44</v>
      </c>
      <c r="E93" t="s" s="4">
        <v>44</v>
      </c>
    </row>
    <row r="94" spans="1:7">
      <c r="A94" t="s" s="4">
        <v>306</v>
      </c>
      <c r="C94" t="n" s="7">
        <v>1197121</v>
      </c>
      <c r="E94" t="n" s="7">
        <v>2812940</v>
      </c>
    </row>
    <row r="95" spans="1:7">
      <c r="A95" t="s" s="3">
        <v>72</v>
      </c>
    </row>
    <row r="96" spans="1:7">
      <c r="A96" t="s" s="4">
        <v>73</v>
      </c>
      <c r="C96" t="n" s="5">
        <v>20718</v>
      </c>
      <c r="E96" t="n" s="5">
        <v>61861</v>
      </c>
    </row>
    <row r="97" spans="1:7">
      <c r="A97" t="s" s="4">
        <v>74</v>
      </c>
      <c r="C97" t="n" s="5">
        <v>193813</v>
      </c>
      <c r="E97" t="n" s="5">
        <v>540508</v>
      </c>
    </row>
    <row r="98" spans="1:7">
      <c r="A98" t="s" s="4">
        <v>75</v>
      </c>
      <c r="C98" t="n" s="5">
        <v>55</v>
      </c>
      <c r="E98" t="n" s="5">
        <v>68163</v>
      </c>
    </row>
    <row r="99" spans="1:7">
      <c r="A99" t="s" s="4">
        <v>76</v>
      </c>
      <c r="C99" t="n" s="5">
        <v>115565</v>
      </c>
      <c r="E99" t="n" s="5">
        <v>180618</v>
      </c>
    </row>
    <row r="100" spans="1:7">
      <c r="A100" t="s" s="4">
        <v>77</v>
      </c>
      <c r="C100" t="n" s="5">
        <v>82839</v>
      </c>
      <c r="E100" t="n" s="5">
        <v>333639</v>
      </c>
    </row>
    <row r="101" spans="1:7">
      <c r="A101" t="s" s="4">
        <v>78</v>
      </c>
      <c r="C101" t="n" s="5">
        <v>576618</v>
      </c>
      <c r="E101" t="n" s="5">
        <v>1724194</v>
      </c>
    </row>
    <row r="102" spans="1:7">
      <c r="A102" t="s" s="4">
        <v>79</v>
      </c>
      <c r="C102" t="n" s="5">
        <v>989608</v>
      </c>
      <c r="E102" t="n" s="5">
        <v>2908983</v>
      </c>
    </row>
    <row r="103" spans="1:7">
      <c r="A103" t="s" s="4">
        <v>307</v>
      </c>
      <c r="C103" t="n" s="5">
        <v>207513</v>
      </c>
      <c r="E103" t="n" s="5">
        <v>-96043</v>
      </c>
    </row>
    <row r="104" spans="1:7">
      <c r="A104" t="s" s="4">
        <v>84</v>
      </c>
      <c r="C104" t="n" s="5">
        <v>2640</v>
      </c>
      <c r="E104" t="n" s="5">
        <v>-18988</v>
      </c>
    </row>
    <row r="105" spans="1:7">
      <c r="A105" t="s" s="4">
        <v>285</v>
      </c>
      <c r="C105" t="n" s="5">
        <v>210152</v>
      </c>
      <c r="E105" t="n" s="5">
        <v>-115031</v>
      </c>
    </row>
    <row r="106" spans="1:7">
      <c r="A106" t="s" s="4">
        <v>87</v>
      </c>
      <c r="C106" t="n" s="5">
        <v>-102241</v>
      </c>
      <c r="E106" t="n" s="5">
        <v>-209161</v>
      </c>
    </row>
    <row r="107" spans="1:7">
      <c r="A107" t="s" s="4">
        <v>286</v>
      </c>
      <c r="C107" t="n" s="5">
        <v>107911</v>
      </c>
      <c r="E107" t="n" s="5">
        <v>-324192</v>
      </c>
    </row>
    <row r="108" spans="1:7">
      <c r="A108" t="s" s="4">
        <v>90</v>
      </c>
      <c r="C108" t="n" s="5">
        <v>124131</v>
      </c>
      <c r="E108" t="n" s="5">
        <v>131505</v>
      </c>
    </row>
    <row r="109" spans="1:7">
      <c r="A109" t="s" s="4">
        <v>287</v>
      </c>
      <c r="C109" t="n" s="5">
        <v>232042</v>
      </c>
      <c r="E109" t="n" s="5">
        <v>-192687</v>
      </c>
    </row>
    <row r="110" spans="1:7">
      <c r="A110" t="s" s="3">
        <v>288</v>
      </c>
    </row>
    <row r="111" spans="1:7">
      <c r="A111" t="s" s="4">
        <v>134</v>
      </c>
      <c r="C111" t="n" s="7">
        <v>-102241</v>
      </c>
      <c r="E111" t="n" s="5">
        <v>-209161</v>
      </c>
    </row>
    <row r="112" spans="1:7">
      <c r="A112" t="s" s="4">
        <v>289</v>
      </c>
      <c r="E112" t="n" s="5">
        <v>-115031</v>
      </c>
    </row>
    <row r="113" spans="1:7">
      <c r="A113" t="s" s="4">
        <v>73</v>
      </c>
      <c r="E113" t="n" s="5">
        <v>61861</v>
      </c>
    </row>
    <row r="114" spans="1:7">
      <c r="A114" t="s" s="4">
        <v>290</v>
      </c>
      <c r="E114" t="n" s="7">
        <v>-12078</v>
      </c>
    </row>
    <row r="115" spans="1:7">
      <c r="A115" t="s" s="4">
        <v>138</v>
      </c>
      <c r="E115" t="s" s="4">
        <v>44</v>
      </c>
    </row>
    <row r="116" spans="1:7">
      <c r="A116" t="s" s="4">
        <v>140</v>
      </c>
      <c r="E116" t="s" s="4">
        <v>44</v>
      </c>
    </row>
    <row r="117" spans="1:7">
      <c r="A117" t="s" s="3">
        <v>141</v>
      </c>
    </row>
    <row r="118" spans="1:7">
      <c r="A118" t="s" s="4">
        <v>142</v>
      </c>
      <c r="E118" t="n" s="7">
        <v>6479</v>
      </c>
    </row>
    <row r="119" spans="1:7">
      <c r="A119" t="s" s="4">
        <v>32</v>
      </c>
      <c r="E119" t="n" s="5">
        <v>-11286</v>
      </c>
    </row>
    <row r="120" spans="1:7">
      <c r="A120" t="s" s="4">
        <v>39</v>
      </c>
      <c r="E120" t="n" s="5">
        <v>-17365</v>
      </c>
    </row>
    <row r="121" spans="1:7">
      <c r="A121" t="s" s="4">
        <v>40</v>
      </c>
      <c r="E121" t="n" s="5">
        <v>167599</v>
      </c>
    </row>
    <row r="122" spans="1:7">
      <c r="A122" t="s" s="4">
        <v>41</v>
      </c>
      <c r="E122" t="n" s="5">
        <v>-18929</v>
      </c>
    </row>
    <row r="123" spans="1:7">
      <c r="A123" t="s" s="4">
        <v>144</v>
      </c>
      <c r="E123" t="n" s="5">
        <v>61250</v>
      </c>
    </row>
    <row r="124" spans="1:7">
      <c r="A124" t="s" s="4">
        <v>145</v>
      </c>
      <c r="E124" t="n" s="5">
        <v>-247549</v>
      </c>
    </row>
    <row r="125" spans="1:7">
      <c r="A125" t="s" s="4">
        <v>146</v>
      </c>
      <c r="E125" t="n" s="5">
        <v>-186299</v>
      </c>
    </row>
    <row r="126" spans="1:7">
      <c r="A126" t="s" s="3">
        <v>291</v>
      </c>
    </row>
    <row r="127" spans="1:7">
      <c r="A127" t="s" s="4">
        <v>292</v>
      </c>
      <c r="E127" t="n" s="5">
        <v>64711</v>
      </c>
    </row>
    <row r="128" spans="1:7">
      <c r="A128" t="s" s="4">
        <v>149</v>
      </c>
      <c r="E128" t="n" s="7">
        <v>-64711</v>
      </c>
    </row>
    <row r="129" spans="1:7">
      <c r="A129" t="s" s="4">
        <v>150</v>
      </c>
      <c r="E129" t="s" s="4">
        <v>44</v>
      </c>
    </row>
    <row r="130" spans="1:7">
      <c r="A130" t="s" s="4">
        <v>293</v>
      </c>
      <c r="E130" t="n" s="7">
        <v>-64711</v>
      </c>
    </row>
    <row r="131" spans="1:7">
      <c r="A131" t="s" s="3">
        <v>294</v>
      </c>
    </row>
    <row r="132" spans="1:7">
      <c r="A132" t="s" s="4">
        <v>153</v>
      </c>
      <c r="E132" t="n" s="5">
        <v>-5632</v>
      </c>
    </row>
    <row r="133" spans="1:7">
      <c r="A133" t="s" s="4">
        <v>154</v>
      </c>
      <c r="E133" t="n" s="5">
        <v>-4730</v>
      </c>
    </row>
    <row r="134" spans="1:7">
      <c r="A134" t="s" s="4">
        <v>155</v>
      </c>
      <c r="E134" t="n" s="5">
        <v>105000</v>
      </c>
    </row>
    <row r="135" spans="1:7">
      <c r="A135" t="s" s="4">
        <v>308</v>
      </c>
      <c r="E135" t="n" s="5">
        <v>382503</v>
      </c>
    </row>
    <row r="136" spans="1:7">
      <c r="A136" t="s" s="4">
        <v>158</v>
      </c>
      <c r="E136" t="n" s="5">
        <v>250652</v>
      </c>
    </row>
    <row r="137" spans="1:7">
      <c r="A137" t="s" s="4">
        <v>159</v>
      </c>
      <c r="E137" t="n" s="5">
        <v>111766</v>
      </c>
    </row>
    <row r="138" spans="1:7">
      <c r="A138" t="s" s="4">
        <v>295</v>
      </c>
      <c r="E138" t="n" s="5">
        <v>625487</v>
      </c>
    </row>
    <row r="139" spans="1:7">
      <c r="A139" t="s" s="4">
        <v>296</v>
      </c>
      <c r="E139" t="n" s="5">
        <v>-401244</v>
      </c>
    </row>
    <row r="140" spans="1:7">
      <c r="A140" t="s" s="4">
        <v>297</v>
      </c>
      <c r="E140" t="n" s="5">
        <v>224243</v>
      </c>
    </row>
    <row r="141" spans="1:7">
      <c r="A141" t="s" s="4">
        <v>163</v>
      </c>
      <c r="E141" t="n" s="5">
        <v>131505</v>
      </c>
    </row>
    <row r="142" spans="1:7">
      <c r="A142" t="s" s="4">
        <v>164</v>
      </c>
      <c r="E142" t="n" s="5">
        <v>104738</v>
      </c>
    </row>
    <row r="143" spans="1:7">
      <c r="A143" t="s" s="4">
        <v>165</v>
      </c>
      <c r="E143" t="n" s="5">
        <v>-126073</v>
      </c>
    </row>
    <row r="144" spans="1:7">
      <c r="A144" t="s" s="4">
        <v>166</v>
      </c>
      <c r="E144" t="n" s="7">
        <v>-21335</v>
      </c>
    </row>
    <row r="145" spans="1:7">
      <c r="A145" t="s" s="4">
        <v>309</v>
      </c>
    </row>
    <row r="146" spans="1:7">
      <c r="A146" t="s" s="3">
        <v>275</v>
      </c>
    </row>
    <row r="147" spans="1:7">
      <c r="A147" t="s" s="4">
        <v>30</v>
      </c>
      <c r="C147" t="s" s="4">
        <v>44</v>
      </c>
      <c r="E147" t="s" s="4">
        <v>44</v>
      </c>
    </row>
    <row r="148" spans="1:7">
      <c r="A148" t="s" s="4">
        <v>142</v>
      </c>
      <c r="C148" t="s" s="4">
        <v>44</v>
      </c>
      <c r="E148" t="s" s="4">
        <v>44</v>
      </c>
    </row>
    <row r="149" spans="1:7">
      <c r="A149" t="s" s="4">
        <v>32</v>
      </c>
      <c r="C149" t="s" s="4">
        <v>44</v>
      </c>
      <c r="E149" t="s" s="4">
        <v>44</v>
      </c>
    </row>
    <row r="150" spans="1:7">
      <c r="A150" t="s" s="4">
        <v>299</v>
      </c>
      <c r="C150" t="s" s="4">
        <v>44</v>
      </c>
      <c r="E150" t="s" s="4">
        <v>44</v>
      </c>
    </row>
    <row r="151" spans="1:7">
      <c r="A151" t="s" s="4">
        <v>34</v>
      </c>
      <c r="C151" t="s" s="4">
        <v>44</v>
      </c>
      <c r="E151" t="s" s="4">
        <v>44</v>
      </c>
    </row>
    <row r="152" spans="1:7">
      <c r="A152" t="s" s="3">
        <v>276</v>
      </c>
    </row>
    <row r="153" spans="1:7">
      <c r="A153" t="s" s="4">
        <v>277</v>
      </c>
      <c r="C153" t="s" s="4">
        <v>44</v>
      </c>
      <c r="E153" t="s" s="4">
        <v>44</v>
      </c>
    </row>
    <row r="154" spans="1:7">
      <c r="A154" t="s" s="4">
        <v>300</v>
      </c>
      <c r="C154" t="s" s="4">
        <v>44</v>
      </c>
      <c r="E154" t="s" s="4">
        <v>44</v>
      </c>
    </row>
    <row r="155" spans="1:7">
      <c r="A155" t="s" s="4">
        <v>301</v>
      </c>
      <c r="C155" t="s" s="4">
        <v>44</v>
      </c>
      <c r="E155" t="s" s="4">
        <v>44</v>
      </c>
    </row>
    <row r="156" spans="1:7">
      <c r="A156" t="s" s="4">
        <v>37</v>
      </c>
      <c r="C156" t="s" s="4">
        <v>44</v>
      </c>
      <c r="E156" t="s" s="4">
        <v>44</v>
      </c>
    </row>
    <row r="157" spans="1:7">
      <c r="A157" t="s" s="3">
        <v>278</v>
      </c>
    </row>
    <row r="158" spans="1:7">
      <c r="A158" t="s" s="4">
        <v>302</v>
      </c>
      <c r="C158" t="s" s="4">
        <v>44</v>
      </c>
      <c r="E158" t="s" s="4">
        <v>44</v>
      </c>
    </row>
    <row r="159" spans="1:7">
      <c r="A159" t="s" s="4">
        <v>39</v>
      </c>
      <c r="C159" t="s" s="4">
        <v>44</v>
      </c>
      <c r="E159" t="s" s="4">
        <v>44</v>
      </c>
    </row>
    <row r="160" spans="1:7">
      <c r="A160" t="s" s="4">
        <v>40</v>
      </c>
      <c r="C160" t="s" s="4">
        <v>44</v>
      </c>
      <c r="E160" t="s" s="4">
        <v>44</v>
      </c>
    </row>
    <row r="161" spans="1:7">
      <c r="A161" t="s" s="4">
        <v>41</v>
      </c>
      <c r="C161" t="s" s="4">
        <v>44</v>
      </c>
      <c r="E161" t="s" s="4">
        <v>44</v>
      </c>
    </row>
    <row r="162" spans="1:7">
      <c r="A162" t="s" s="4">
        <v>303</v>
      </c>
      <c r="C162" t="n" s="7">
        <v>-34357</v>
      </c>
      <c r="E162" t="n" s="7">
        <v>-34357</v>
      </c>
    </row>
    <row r="163" spans="1:7">
      <c r="A163" t="s" s="4">
        <v>42</v>
      </c>
      <c r="C163" t="s" s="4">
        <v>44</v>
      </c>
      <c r="E163" t="s" s="4">
        <v>44</v>
      </c>
    </row>
    <row r="164" spans="1:7">
      <c r="A164" t="s" s="4">
        <v>45</v>
      </c>
      <c r="C164" t="s" s="4">
        <v>44</v>
      </c>
      <c r="E164" t="s" s="4">
        <v>44</v>
      </c>
    </row>
    <row r="165" spans="1:7">
      <c r="A165" t="s" s="4">
        <v>304</v>
      </c>
      <c r="C165" t="s" s="4">
        <v>44</v>
      </c>
      <c r="E165" t="s" s="4">
        <v>44</v>
      </c>
    </row>
    <row r="166" spans="1:7">
      <c r="A166" t="s" s="4">
        <v>46</v>
      </c>
      <c r="C166" t="n" s="7">
        <v>-34357</v>
      </c>
      <c r="E166" t="n" s="7">
        <v>-34357</v>
      </c>
    </row>
    <row r="167" spans="1:7">
      <c r="A167" t="s" s="4">
        <v>47</v>
      </c>
      <c r="C167" t="s" s="4">
        <v>44</v>
      </c>
      <c r="E167" t="s" s="4">
        <v>44</v>
      </c>
    </row>
    <row r="168" spans="1:7">
      <c r="A168" t="s" s="4">
        <v>279</v>
      </c>
      <c r="C168" t="n" s="7">
        <v>-34357</v>
      </c>
      <c r="E168" t="n" s="7">
        <v>-34357</v>
      </c>
    </row>
    <row r="169" spans="1:7">
      <c r="A169" t="s" s="3">
        <v>280</v>
      </c>
    </row>
    <row r="170" spans="1:7">
      <c r="A170" t="s" s="4">
        <v>281</v>
      </c>
      <c r="C170" t="s" s="4">
        <v>44</v>
      </c>
      <c r="E170" t="s" s="4">
        <v>44</v>
      </c>
    </row>
    <row r="171" spans="1:7">
      <c r="A171" t="s" s="4">
        <v>52</v>
      </c>
      <c r="C171" t="n" s="7">
        <v>4150113</v>
      </c>
      <c r="E171" t="n" s="7">
        <v>4150113</v>
      </c>
    </row>
    <row r="172" spans="1:7">
      <c r="A172" t="s" s="4">
        <v>282</v>
      </c>
      <c r="C172" t="s" s="4">
        <v>44</v>
      </c>
      <c r="E172" t="s" s="4">
        <v>44</v>
      </c>
    </row>
    <row r="173" spans="1:7">
      <c r="A173" t="s" s="4">
        <v>54</v>
      </c>
      <c r="C173" t="n" s="7">
        <v>-4115756</v>
      </c>
      <c r="E173" t="n" s="7">
        <v>-4115756</v>
      </c>
    </row>
    <row r="174" spans="1:7">
      <c r="A174" t="s" s="4">
        <v>283</v>
      </c>
      <c r="C174" t="n" s="7">
        <v>34357</v>
      </c>
      <c r="E174" t="n" s="7">
        <v>34357</v>
      </c>
    </row>
    <row r="175" spans="1:7">
      <c r="A175" t="s" s="4">
        <v>284</v>
      </c>
      <c r="C175" t="s" s="4">
        <v>44</v>
      </c>
      <c r="E175" t="s" s="4">
        <v>44</v>
      </c>
    </row>
    <row r="176" spans="1:7">
      <c r="A176" t="s" s="4">
        <v>310</v>
      </c>
    </row>
    <row r="177" spans="1:7">
      <c r="A177" t="s" s="3">
        <v>275</v>
      </c>
    </row>
    <row r="178" spans="1:7">
      <c r="A178" t="s" s="4">
        <v>30</v>
      </c>
      <c r="C178" t="s" s="4">
        <v>44</v>
      </c>
      <c r="E178" t="s" s="4">
        <v>44</v>
      </c>
    </row>
    <row r="179" spans="1:7">
      <c r="A179" t="s" s="4">
        <v>142</v>
      </c>
      <c r="C179" t="s" s="4">
        <v>44</v>
      </c>
      <c r="E179" t="s" s="4">
        <v>44</v>
      </c>
    </row>
    <row r="180" spans="1:7">
      <c r="A180" t="s" s="4">
        <v>32</v>
      </c>
      <c r="C180" t="s" s="4">
        <v>44</v>
      </c>
      <c r="E180" t="s" s="4">
        <v>44</v>
      </c>
    </row>
    <row r="181" spans="1:7">
      <c r="A181" t="s" s="4">
        <v>299</v>
      </c>
      <c r="C181" t="s" s="4">
        <v>44</v>
      </c>
      <c r="E181" t="s" s="4">
        <v>44</v>
      </c>
    </row>
    <row r="182" spans="1:7">
      <c r="A182" t="s" s="4">
        <v>34</v>
      </c>
      <c r="C182" t="s" s="4">
        <v>44</v>
      </c>
      <c r="E182" t="s" s="4">
        <v>44</v>
      </c>
    </row>
    <row r="183" spans="1:7">
      <c r="A183" t="s" s="3">
        <v>276</v>
      </c>
    </row>
    <row r="184" spans="1:7">
      <c r="A184" t="s" s="4">
        <v>277</v>
      </c>
      <c r="C184" t="s" s="4">
        <v>44</v>
      </c>
      <c r="E184" t="s" s="4">
        <v>44</v>
      </c>
    </row>
    <row r="185" spans="1:7">
      <c r="A185" t="s" s="4">
        <v>300</v>
      </c>
      <c r="C185" t="s" s="4">
        <v>44</v>
      </c>
      <c r="E185" t="s" s="4">
        <v>44</v>
      </c>
    </row>
    <row r="186" spans="1:7">
      <c r="A186" t="s" s="4">
        <v>301</v>
      </c>
      <c r="C186" t="s" s="4">
        <v>44</v>
      </c>
      <c r="E186" t="s" s="4">
        <v>44</v>
      </c>
    </row>
    <row r="187" spans="1:7">
      <c r="A187" t="s" s="4">
        <v>37</v>
      </c>
      <c r="C187" t="s" s="4">
        <v>44</v>
      </c>
      <c r="E187" t="s" s="4">
        <v>44</v>
      </c>
    </row>
    <row r="188" spans="1:7">
      <c r="A188" t="s" s="3">
        <v>278</v>
      </c>
    </row>
    <row r="189" spans="1:7">
      <c r="A189" t="s" s="4">
        <v>302</v>
      </c>
      <c r="C189" t="s" s="4">
        <v>44</v>
      </c>
      <c r="E189" t="s" s="4">
        <v>44</v>
      </c>
    </row>
    <row r="190" spans="1:7">
      <c r="A190" t="s" s="4">
        <v>39</v>
      </c>
      <c r="C190" t="s" s="4">
        <v>44</v>
      </c>
      <c r="E190" t="s" s="4">
        <v>44</v>
      </c>
    </row>
    <row r="191" spans="1:7">
      <c r="A191" t="s" s="4">
        <v>40</v>
      </c>
      <c r="C191" t="s" s="4">
        <v>44</v>
      </c>
      <c r="E191" t="s" s="4">
        <v>44</v>
      </c>
    </row>
    <row r="192" spans="1:7">
      <c r="A192" t="s" s="4">
        <v>41</v>
      </c>
      <c r="C192" t="s" s="4">
        <v>44</v>
      </c>
      <c r="E192" t="s" s="4">
        <v>44</v>
      </c>
    </row>
    <row r="193" spans="1:7">
      <c r="A193" t="s" s="4">
        <v>303</v>
      </c>
      <c r="C193" t="n" s="7">
        <v>10530</v>
      </c>
      <c r="E193" t="n" s="7">
        <v>10530</v>
      </c>
    </row>
    <row r="194" spans="1:7">
      <c r="A194" t="s" s="4">
        <v>42</v>
      </c>
      <c r="C194" t="s" s="4">
        <v>44</v>
      </c>
      <c r="E194" t="s" s="4">
        <v>44</v>
      </c>
    </row>
    <row r="195" spans="1:7">
      <c r="A195" t="s" s="4">
        <v>45</v>
      </c>
      <c r="C195" t="s" s="4">
        <v>44</v>
      </c>
      <c r="E195" t="s" s="4">
        <v>44</v>
      </c>
    </row>
    <row r="196" spans="1:7">
      <c r="A196" t="s" s="4">
        <v>304</v>
      </c>
      <c r="C196" t="s" s="4">
        <v>44</v>
      </c>
      <c r="E196" t="s" s="4">
        <v>44</v>
      </c>
    </row>
    <row r="197" spans="1:7">
      <c r="A197" t="s" s="4">
        <v>46</v>
      </c>
      <c r="C197" t="n" s="7">
        <v>10530</v>
      </c>
      <c r="E197" t="n" s="7">
        <v>10530</v>
      </c>
    </row>
    <row r="198" spans="1:7">
      <c r="A198" t="s" s="4">
        <v>47</v>
      </c>
      <c r="C198" t="s" s="4">
        <v>44</v>
      </c>
      <c r="E198" t="s" s="4">
        <v>44</v>
      </c>
    </row>
    <row r="199" spans="1:7">
      <c r="A199" t="s" s="4">
        <v>279</v>
      </c>
      <c r="C199" t="n" s="7">
        <v>10530</v>
      </c>
      <c r="E199" t="n" s="7">
        <v>10530</v>
      </c>
    </row>
    <row r="200" spans="1:7">
      <c r="A200" t="s" s="3">
        <v>280</v>
      </c>
    </row>
    <row r="201" spans="1:7">
      <c r="A201" t="s" s="4">
        <v>281</v>
      </c>
      <c r="C201" t="s" s="4">
        <v>44</v>
      </c>
      <c r="E201" t="s" s="4">
        <v>44</v>
      </c>
    </row>
    <row r="202" spans="1:7">
      <c r="A202" t="s" s="4">
        <v>52</v>
      </c>
      <c r="C202" t="n" s="7">
        <v>45000</v>
      </c>
      <c r="E202" t="n" s="7">
        <v>45000</v>
      </c>
    </row>
    <row r="203" spans="1:7">
      <c r="A203" t="s" s="4">
        <v>282</v>
      </c>
      <c r="C203" t="s" s="4">
        <v>44</v>
      </c>
      <c r="E203" t="s" s="4">
        <v>44</v>
      </c>
    </row>
    <row r="204" spans="1:7">
      <c r="A204" t="s" s="4">
        <v>54</v>
      </c>
      <c r="C204" t="n" s="7">
        <v>-55530</v>
      </c>
      <c r="E204" t="n" s="7">
        <v>-55530</v>
      </c>
    </row>
    <row r="205" spans="1:7">
      <c r="A205" t="s" s="4">
        <v>283</v>
      </c>
      <c r="C205" t="n" s="7">
        <v>-10530</v>
      </c>
      <c r="E205" t="n" s="7">
        <v>-10530</v>
      </c>
    </row>
    <row r="206" spans="1:7">
      <c r="A206" t="s" s="4">
        <v>284</v>
      </c>
      <c r="C206" t="s" s="4">
        <v>44</v>
      </c>
      <c r="E206" t="s" s="4">
        <v>44</v>
      </c>
    </row>
    <row r="207" spans="1:7">
      <c r="A207" t="s" s="4">
        <v>71</v>
      </c>
      <c r="C207" t="s" s="4">
        <v>44</v>
      </c>
      <c r="E207" t="s" s="4">
        <v>44</v>
      </c>
    </row>
    <row r="208" spans="1:7">
      <c r="A208" t="s" s="4">
        <v>305</v>
      </c>
      <c r="C208" t="s" s="4">
        <v>44</v>
      </c>
      <c r="E208" t="s" s="4">
        <v>44</v>
      </c>
    </row>
    <row r="209" spans="1:7">
      <c r="A209" t="s" s="4">
        <v>306</v>
      </c>
      <c r="C209" t="s" s="4">
        <v>44</v>
      </c>
      <c r="E209" t="s" s="4">
        <v>44</v>
      </c>
    </row>
    <row r="210" spans="1:7">
      <c r="A210" t="s" s="3">
        <v>72</v>
      </c>
    </row>
    <row r="211" spans="1:7">
      <c r="A211" t="s" s="4">
        <v>73</v>
      </c>
      <c r="C211" t="s" s="4">
        <v>44</v>
      </c>
      <c r="E211" t="s" s="4">
        <v>44</v>
      </c>
    </row>
    <row r="212" spans="1:7">
      <c r="A212" t="s" s="4">
        <v>74</v>
      </c>
      <c r="C212" t="s" s="4">
        <v>44</v>
      </c>
      <c r="E212" t="s" s="4">
        <v>44</v>
      </c>
    </row>
    <row r="213" spans="1:7">
      <c r="A213" t="s" s="4">
        <v>75</v>
      </c>
      <c r="C213" t="s" s="4">
        <v>44</v>
      </c>
      <c r="E213" t="s" s="4">
        <v>44</v>
      </c>
    </row>
    <row r="214" spans="1:7">
      <c r="A214" t="s" s="4">
        <v>76</v>
      </c>
      <c r="C214" t="s" s="4">
        <v>44</v>
      </c>
      <c r="E214" t="s" s="4">
        <v>44</v>
      </c>
    </row>
    <row r="215" spans="1:7">
      <c r="A215" t="s" s="4">
        <v>77</v>
      </c>
      <c r="C215" t="s" s="4">
        <v>44</v>
      </c>
      <c r="E215" t="s" s="4">
        <v>44</v>
      </c>
    </row>
    <row r="216" spans="1:7">
      <c r="A216" t="s" s="4">
        <v>78</v>
      </c>
      <c r="C216" t="s" s="4">
        <v>44</v>
      </c>
      <c r="E216" t="s" s="4">
        <v>44</v>
      </c>
    </row>
    <row r="217" spans="1:7">
      <c r="A217" t="s" s="4">
        <v>79</v>
      </c>
      <c r="C217" t="s" s="4">
        <v>44</v>
      </c>
      <c r="E217" t="s" s="4">
        <v>44</v>
      </c>
    </row>
    <row r="218" spans="1:7">
      <c r="A218" t="s" s="4">
        <v>307</v>
      </c>
      <c r="C218" t="s" s="4">
        <v>44</v>
      </c>
      <c r="E218" t="s" s="4">
        <v>44</v>
      </c>
    </row>
    <row r="219" spans="1:7">
      <c r="A219" t="s" s="4">
        <v>84</v>
      </c>
      <c r="C219" t="n" s="7">
        <v>-12459</v>
      </c>
      <c r="E219" t="n" s="7">
        <v>-55530</v>
      </c>
    </row>
    <row r="220" spans="1:7">
      <c r="A220" t="s" s="4">
        <v>285</v>
      </c>
      <c r="C220" t="n" s="7">
        <v>-12459</v>
      </c>
      <c r="E220" t="n" s="7">
        <v>-55530</v>
      </c>
    </row>
    <row r="221" spans="1:7">
      <c r="A221" t="s" s="4">
        <v>87</v>
      </c>
      <c r="C221" t="s" s="4">
        <v>44</v>
      </c>
      <c r="E221" t="s" s="4">
        <v>44</v>
      </c>
    </row>
    <row r="222" spans="1:7">
      <c r="A222" t="s" s="4">
        <v>286</v>
      </c>
      <c r="C222" t="n" s="7">
        <v>-12459</v>
      </c>
      <c r="E222" t="n" s="7">
        <v>-55530</v>
      </c>
    </row>
    <row r="223" spans="1:7">
      <c r="A223" t="s" s="4">
        <v>90</v>
      </c>
      <c r="C223" t="s" s="4">
        <v>44</v>
      </c>
      <c r="E223" t="s" s="4">
        <v>44</v>
      </c>
    </row>
    <row r="224" spans="1:7">
      <c r="A224" t="s" s="4">
        <v>287</v>
      </c>
      <c r="C224" t="n" s="7">
        <v>-12459</v>
      </c>
      <c r="E224" t="n" s="7">
        <v>-55530</v>
      </c>
    </row>
    <row r="225" spans="1:7">
      <c r="A225" t="s" s="3">
        <v>288</v>
      </c>
    </row>
    <row r="226" spans="1:7">
      <c r="A226" t="s" s="4">
        <v>134</v>
      </c>
      <c r="C226" t="s" s="4">
        <v>44</v>
      </c>
      <c r="E226" t="s" s="4">
        <v>44</v>
      </c>
    </row>
    <row r="227" spans="1:7">
      <c r="A227" t="s" s="4">
        <v>289</v>
      </c>
      <c r="E227" t="n" s="7">
        <v>-55530</v>
      </c>
    </row>
    <row r="228" spans="1:7">
      <c r="A228" t="s" s="4">
        <v>73</v>
      </c>
      <c r="E228" t="s" s="4">
        <v>44</v>
      </c>
    </row>
    <row r="229" spans="1:7">
      <c r="A229" t="s" s="4">
        <v>290</v>
      </c>
      <c r="E229" t="s" s="4">
        <v>44</v>
      </c>
    </row>
    <row r="230" spans="1:7">
      <c r="A230" t="s" s="4">
        <v>138</v>
      </c>
      <c r="E230" t="s" s="4">
        <v>44</v>
      </c>
    </row>
    <row r="231" spans="1:7">
      <c r="A231" t="s" s="4">
        <v>140</v>
      </c>
      <c r="E231" t="n" s="7">
        <v>55530</v>
      </c>
    </row>
    <row r="232" spans="1:7">
      <c r="A232" t="s" s="3">
        <v>141</v>
      </c>
    </row>
    <row r="233" spans="1:7">
      <c r="A233" t="s" s="4">
        <v>142</v>
      </c>
      <c r="E233" t="s" s="4">
        <v>44</v>
      </c>
    </row>
    <row r="234" spans="1:7">
      <c r="A234" t="s" s="4">
        <v>32</v>
      </c>
      <c r="E234" t="s" s="4">
        <v>44</v>
      </c>
    </row>
    <row r="235" spans="1:7">
      <c r="A235" t="s" s="4">
        <v>39</v>
      </c>
      <c r="E235" t="s" s="4">
        <v>44</v>
      </c>
    </row>
    <row r="236" spans="1:7">
      <c r="A236" t="s" s="4">
        <v>40</v>
      </c>
      <c r="E236" t="s" s="4">
        <v>44</v>
      </c>
    </row>
    <row r="237" spans="1:7">
      <c r="A237" t="s" s="4">
        <v>41</v>
      </c>
      <c r="E237" t="s" s="4">
        <v>44</v>
      </c>
    </row>
    <row r="238" spans="1:7">
      <c r="A238" t="s" s="4">
        <v>144</v>
      </c>
      <c r="E238" t="s" s="4">
        <v>44</v>
      </c>
    </row>
    <row r="239" spans="1:7">
      <c r="A239" t="s" s="4">
        <v>145</v>
      </c>
      <c r="E239" t="s" s="4">
        <v>44</v>
      </c>
    </row>
    <row r="240" spans="1:7">
      <c r="A240" t="s" s="4">
        <v>146</v>
      </c>
      <c r="E240" t="s" s="4">
        <v>44</v>
      </c>
    </row>
    <row r="241" spans="1:7">
      <c r="A241" t="s" s="3">
        <v>291</v>
      </c>
    </row>
    <row r="242" spans="1:7">
      <c r="A242" t="s" s="4">
        <v>292</v>
      </c>
      <c r="E242" t="s" s="4">
        <v>44</v>
      </c>
    </row>
    <row r="243" spans="1:7">
      <c r="A243" t="s" s="4">
        <v>149</v>
      </c>
      <c r="E243" t="s" s="4">
        <v>44</v>
      </c>
    </row>
    <row r="244" spans="1:7">
      <c r="A244" t="s" s="4">
        <v>150</v>
      </c>
      <c r="E244" t="s" s="4">
        <v>44</v>
      </c>
    </row>
    <row r="245" spans="1:7">
      <c r="A245" t="s" s="4">
        <v>293</v>
      </c>
      <c r="E245" t="s" s="4">
        <v>44</v>
      </c>
    </row>
    <row r="246" spans="1:7">
      <c r="A246" t="s" s="3">
        <v>294</v>
      </c>
    </row>
    <row r="247" spans="1:7">
      <c r="A247" t="s" s="4">
        <v>153</v>
      </c>
      <c r="E247" t="s" s="4">
        <v>44</v>
      </c>
    </row>
    <row r="248" spans="1:7">
      <c r="A248" t="s" s="4">
        <v>154</v>
      </c>
      <c r="E248" t="s" s="4">
        <v>44</v>
      </c>
    </row>
    <row r="249" spans="1:7">
      <c r="A249" t="s" s="4">
        <v>155</v>
      </c>
      <c r="E249" t="s" s="4">
        <v>44</v>
      </c>
    </row>
    <row r="250" spans="1:7">
      <c r="A250" t="s" s="4">
        <v>308</v>
      </c>
      <c r="E250" t="s" s="4">
        <v>44</v>
      </c>
    </row>
    <row r="251" spans="1:7">
      <c r="A251" t="s" s="4">
        <v>158</v>
      </c>
      <c r="E251" t="s" s="4">
        <v>44</v>
      </c>
    </row>
    <row r="252" spans="1:7">
      <c r="A252" t="s" s="4">
        <v>159</v>
      </c>
      <c r="E252" t="s" s="4">
        <v>44</v>
      </c>
    </row>
    <row r="253" spans="1:7">
      <c r="A253" t="s" s="4">
        <v>295</v>
      </c>
      <c r="E253" t="s" s="4">
        <v>44</v>
      </c>
    </row>
    <row r="254" spans="1:7">
      <c r="A254" t="s" s="4">
        <v>296</v>
      </c>
      <c r="E254" t="s" s="4">
        <v>44</v>
      </c>
    </row>
    <row r="255" spans="1:7">
      <c r="A255" t="s" s="4">
        <v>297</v>
      </c>
      <c r="E255" t="s" s="4">
        <v>44</v>
      </c>
    </row>
    <row r="256" spans="1:7">
      <c r="A256" t="s" s="4">
        <v>163</v>
      </c>
      <c r="E256" t="s" s="4">
        <v>44</v>
      </c>
    </row>
    <row r="257" spans="1:7">
      <c r="A257" t="s" s="4">
        <v>164</v>
      </c>
      <c r="E257" t="s" s="4">
        <v>44</v>
      </c>
    </row>
    <row r="258" spans="1:7">
      <c r="A258" t="s" s="4">
        <v>165</v>
      </c>
      <c r="E258" t="s" s="4">
        <v>44</v>
      </c>
    </row>
    <row r="259" spans="1:7">
      <c r="A259" t="s" s="4">
        <v>166</v>
      </c>
      <c r="E259" t="s" s="4">
        <v>44</v>
      </c>
    </row>
    <row r="260" spans="1:7">
      <c r="A260" t="s" s="4">
        <v>311</v>
      </c>
    </row>
    <row r="261" spans="1:7">
      <c r="A261" t="s" s="3">
        <v>275</v>
      </c>
    </row>
    <row r="262" spans="1:7">
      <c r="A262" t="s" s="4">
        <v>30</v>
      </c>
      <c r="C262" t="s" s="4">
        <v>44</v>
      </c>
      <c r="E262" t="s" s="4">
        <v>44</v>
      </c>
    </row>
    <row r="263" spans="1:7">
      <c r="A263" t="s" s="4">
        <v>142</v>
      </c>
      <c r="C263" t="s" s="4">
        <v>44</v>
      </c>
      <c r="E263" t="s" s="4">
        <v>44</v>
      </c>
    </row>
    <row r="264" spans="1:7">
      <c r="A264" t="s" s="4">
        <v>32</v>
      </c>
      <c r="C264" t="s" s="4">
        <v>44</v>
      </c>
      <c r="E264" t="s" s="4">
        <v>44</v>
      </c>
    </row>
    <row r="265" spans="1:7">
      <c r="A265" t="s" s="4">
        <v>299</v>
      </c>
      <c r="C265" t="s" s="4">
        <v>44</v>
      </c>
      <c r="E265" t="s" s="4">
        <v>44</v>
      </c>
    </row>
    <row r="266" spans="1:7">
      <c r="A266" t="s" s="4">
        <v>34</v>
      </c>
      <c r="C266" t="s" s="4">
        <v>44</v>
      </c>
      <c r="E266" t="s" s="4">
        <v>44</v>
      </c>
    </row>
    <row r="267" spans="1:7">
      <c r="A267" t="s" s="3">
        <v>276</v>
      </c>
    </row>
    <row r="268" spans="1:7">
      <c r="A268" t="s" s="4">
        <v>277</v>
      </c>
      <c r="C268" t="s" s="4">
        <v>44</v>
      </c>
      <c r="E268" t="s" s="4">
        <v>44</v>
      </c>
    </row>
    <row r="269" spans="1:7">
      <c r="A269" t="s" s="4">
        <v>300</v>
      </c>
      <c r="C269" t="s" s="4">
        <v>44</v>
      </c>
      <c r="E269" t="s" s="4">
        <v>44</v>
      </c>
    </row>
    <row r="270" spans="1:7">
      <c r="A270" t="s" s="4">
        <v>301</v>
      </c>
      <c r="C270" t="s" s="4">
        <v>44</v>
      </c>
      <c r="E270" t="s" s="4">
        <v>44</v>
      </c>
    </row>
    <row r="271" spans="1:7">
      <c r="A271" t="s" s="4">
        <v>37</v>
      </c>
      <c r="C271" t="s" s="4">
        <v>44</v>
      </c>
      <c r="E271" t="s" s="4">
        <v>44</v>
      </c>
    </row>
    <row r="272" spans="1:7">
      <c r="A272" t="s" s="3">
        <v>278</v>
      </c>
    </row>
    <row r="273" spans="1:7">
      <c r="A273" t="s" s="4">
        <v>302</v>
      </c>
      <c r="C273" t="s" s="4">
        <v>44</v>
      </c>
      <c r="E273" t="s" s="4">
        <v>44</v>
      </c>
    </row>
    <row r="274" spans="1:7">
      <c r="A274" t="s" s="4">
        <v>39</v>
      </c>
      <c r="C274" t="s" s="4">
        <v>44</v>
      </c>
      <c r="E274" t="s" s="4">
        <v>44</v>
      </c>
    </row>
    <row r="275" spans="1:7">
      <c r="A275" t="s" s="4">
        <v>40</v>
      </c>
      <c r="C275" t="s" s="4">
        <v>44</v>
      </c>
      <c r="E275" t="s" s="4">
        <v>44</v>
      </c>
    </row>
    <row r="276" spans="1:7">
      <c r="A276" t="s" s="4">
        <v>41</v>
      </c>
      <c r="C276" t="s" s="4">
        <v>44</v>
      </c>
      <c r="E276" t="s" s="4">
        <v>44</v>
      </c>
    </row>
    <row r="277" spans="1:7">
      <c r="A277" t="s" s="4">
        <v>303</v>
      </c>
      <c r="C277" t="s" s="4">
        <v>44</v>
      </c>
      <c r="E277" t="s" s="4">
        <v>44</v>
      </c>
    </row>
    <row r="278" spans="1:7">
      <c r="A278" t="s" s="4">
        <v>42</v>
      </c>
      <c r="C278" t="s" s="4">
        <v>44</v>
      </c>
      <c r="E278" t="s" s="4">
        <v>44</v>
      </c>
    </row>
    <row r="279" spans="1:7">
      <c r="A279" t="s" s="4">
        <v>45</v>
      </c>
      <c r="C279" t="s" s="4">
        <v>44</v>
      </c>
      <c r="E279" t="s" s="4">
        <v>44</v>
      </c>
    </row>
    <row r="280" spans="1:7">
      <c r="A280" t="s" s="4">
        <v>304</v>
      </c>
      <c r="C280" t="s" s="4">
        <v>44</v>
      </c>
      <c r="E280" t="s" s="4">
        <v>44</v>
      </c>
    </row>
    <row r="281" spans="1:7">
      <c r="A281" t="s" s="4">
        <v>46</v>
      </c>
      <c r="C281" t="s" s="4">
        <v>44</v>
      </c>
      <c r="E281" t="s" s="4">
        <v>44</v>
      </c>
    </row>
    <row r="282" spans="1:7">
      <c r="A282" t="s" s="4">
        <v>47</v>
      </c>
      <c r="C282" t="s" s="4">
        <v>44</v>
      </c>
      <c r="E282" t="s" s="4">
        <v>44</v>
      </c>
    </row>
    <row r="283" spans="1:7">
      <c r="A283" t="s" s="4">
        <v>279</v>
      </c>
      <c r="C283" t="s" s="4">
        <v>44</v>
      </c>
      <c r="E283" t="s" s="4">
        <v>44</v>
      </c>
    </row>
    <row r="284" spans="1:7">
      <c r="A284" t="s" s="3">
        <v>280</v>
      </c>
    </row>
    <row r="285" spans="1:7">
      <c r="A285" t="s" s="4">
        <v>281</v>
      </c>
      <c r="C285" t="s" s="4">
        <v>44</v>
      </c>
      <c r="E285" t="s" s="4">
        <v>44</v>
      </c>
    </row>
    <row r="286" spans="1:7">
      <c r="A286" t="s" s="4">
        <v>52</v>
      </c>
      <c r="C286" t="n" s="7">
        <v>624596</v>
      </c>
      <c r="E286" t="n" s="7">
        <v>624596</v>
      </c>
    </row>
    <row r="287" spans="1:7">
      <c r="A287" t="s" s="4">
        <v>282</v>
      </c>
      <c r="C287" t="s" s="4">
        <v>44</v>
      </c>
      <c r="E287" t="s" s="4">
        <v>44</v>
      </c>
    </row>
    <row r="288" spans="1:7">
      <c r="A288" t="s" s="4">
        <v>54</v>
      </c>
      <c r="C288" t="n" s="7">
        <v>-624596</v>
      </c>
      <c r="E288" t="n" s="7">
        <v>-624596</v>
      </c>
    </row>
    <row r="289" spans="1:7">
      <c r="A289" t="s" s="4">
        <v>283</v>
      </c>
      <c r="C289" t="s" s="4">
        <v>44</v>
      </c>
      <c r="E289" t="s" s="4">
        <v>44</v>
      </c>
    </row>
    <row r="290" spans="1:7">
      <c r="A290" t="s" s="4">
        <v>284</v>
      </c>
      <c r="C290" t="s" s="4">
        <v>44</v>
      </c>
      <c r="E290" t="s" s="4">
        <v>44</v>
      </c>
    </row>
    <row r="291" spans="1:7">
      <c r="A291" t="s" s="4">
        <v>71</v>
      </c>
      <c r="C291" t="s" s="4">
        <v>44</v>
      </c>
      <c r="E291" t="s" s="4">
        <v>44</v>
      </c>
    </row>
    <row r="292" spans="1:7">
      <c r="A292" t="s" s="4">
        <v>305</v>
      </c>
      <c r="C292" t="s" s="4">
        <v>44</v>
      </c>
      <c r="E292" t="s" s="4">
        <v>44</v>
      </c>
    </row>
    <row r="293" spans="1:7">
      <c r="A293" t="s" s="4">
        <v>306</v>
      </c>
      <c r="C293" t="s" s="4">
        <v>44</v>
      </c>
      <c r="E293" t="s" s="4">
        <v>44</v>
      </c>
    </row>
    <row r="294" spans="1:7">
      <c r="A294" t="s" s="3">
        <v>72</v>
      </c>
    </row>
    <row r="295" spans="1:7">
      <c r="A295" t="s" s="4">
        <v>73</v>
      </c>
      <c r="C295" t="s" s="4">
        <v>44</v>
      </c>
      <c r="E295" t="s" s="4">
        <v>44</v>
      </c>
    </row>
    <row r="296" spans="1:7">
      <c r="A296" t="s" s="4">
        <v>74</v>
      </c>
      <c r="C296" t="s" s="4">
        <v>44</v>
      </c>
      <c r="E296" t="s" s="4">
        <v>44</v>
      </c>
    </row>
    <row r="297" spans="1:7">
      <c r="A297" t="s" s="4">
        <v>75</v>
      </c>
      <c r="C297" t="s" s="4">
        <v>44</v>
      </c>
      <c r="E297" t="s" s="4">
        <v>44</v>
      </c>
    </row>
    <row r="298" spans="1:7">
      <c r="A298" t="s" s="4">
        <v>76</v>
      </c>
      <c r="C298" t="s" s="4">
        <v>44</v>
      </c>
      <c r="E298" t="s" s="4">
        <v>44</v>
      </c>
    </row>
    <row r="299" spans="1:7">
      <c r="A299" t="s" s="4">
        <v>77</v>
      </c>
      <c r="C299" t="s" s="4">
        <v>44</v>
      </c>
      <c r="E299" t="s" s="4">
        <v>44</v>
      </c>
    </row>
    <row r="300" spans="1:7">
      <c r="A300" t="s" s="4">
        <v>78</v>
      </c>
      <c r="C300" t="s" s="4">
        <v>44</v>
      </c>
      <c r="E300" t="n" s="7">
        <v>624596</v>
      </c>
    </row>
    <row r="301" spans="1:7">
      <c r="A301" t="s" s="4">
        <v>79</v>
      </c>
      <c r="C301" t="s" s="4">
        <v>44</v>
      </c>
      <c r="E301" t="n" s="5">
        <v>624596</v>
      </c>
    </row>
    <row r="302" spans="1:7">
      <c r="A302" t="s" s="4">
        <v>307</v>
      </c>
      <c r="C302" t="s" s="4">
        <v>44</v>
      </c>
      <c r="E302" t="n" s="7">
        <v>-624596</v>
      </c>
    </row>
    <row r="303" spans="1:7">
      <c r="A303" t="s" s="4">
        <v>84</v>
      </c>
      <c r="C303" t="s" s="4">
        <v>44</v>
      </c>
      <c r="E303" t="s" s="4">
        <v>44</v>
      </c>
    </row>
    <row r="304" spans="1:7">
      <c r="A304" t="s" s="4">
        <v>285</v>
      </c>
      <c r="C304" t="s" s="4">
        <v>44</v>
      </c>
      <c r="E304" t="n" s="7">
        <v>-624596</v>
      </c>
    </row>
    <row r="305" spans="1:7">
      <c r="A305" t="s" s="4">
        <v>87</v>
      </c>
      <c r="C305" t="s" s="4">
        <v>44</v>
      </c>
      <c r="E305" t="s" s="4">
        <v>44</v>
      </c>
    </row>
    <row r="306" spans="1:7">
      <c r="A306" t="s" s="4">
        <v>286</v>
      </c>
      <c r="C306" t="s" s="4">
        <v>44</v>
      </c>
      <c r="E306" t="n" s="7">
        <v>-624596</v>
      </c>
    </row>
    <row r="307" spans="1:7">
      <c r="A307" t="s" s="4">
        <v>90</v>
      </c>
      <c r="C307" t="s" s="4">
        <v>44</v>
      </c>
      <c r="E307" t="s" s="4">
        <v>44</v>
      </c>
    </row>
    <row r="308" spans="1:7">
      <c r="A308" t="s" s="4">
        <v>287</v>
      </c>
      <c r="C308" t="s" s="4">
        <v>44</v>
      </c>
      <c r="E308" t="n" s="7">
        <v>-624596</v>
      </c>
    </row>
    <row r="309" spans="1:7">
      <c r="A309" t="s" s="3">
        <v>288</v>
      </c>
    </row>
    <row r="310" spans="1:7">
      <c r="A310" t="s" s="4">
        <v>134</v>
      </c>
      <c r="C310" t="s" s="4">
        <v>44</v>
      </c>
      <c r="E310" t="s" s="4">
        <v>44</v>
      </c>
    </row>
    <row r="311" spans="1:7">
      <c r="A311" t="s" s="4">
        <v>289</v>
      </c>
      <c r="E311" t="n" s="7">
        <v>-624596</v>
      </c>
    </row>
    <row r="312" spans="1:7">
      <c r="A312" t="s" s="4">
        <v>73</v>
      </c>
      <c r="E312" t="s" s="4">
        <v>44</v>
      </c>
    </row>
    <row r="313" spans="1:7">
      <c r="A313" t="s" s="4">
        <v>290</v>
      </c>
      <c r="E313" t="s" s="4">
        <v>44</v>
      </c>
    </row>
    <row r="314" spans="1:7">
      <c r="A314" t="s" s="4">
        <v>138</v>
      </c>
      <c r="E314" t="n" s="7">
        <v>624596</v>
      </c>
    </row>
    <row r="315" spans="1:7">
      <c r="A315" t="s" s="4">
        <v>140</v>
      </c>
      <c r="E315" t="s" s="4">
        <v>44</v>
      </c>
    </row>
    <row r="316" spans="1:7">
      <c r="A316" t="s" s="3">
        <v>141</v>
      </c>
    </row>
    <row r="317" spans="1:7">
      <c r="A317" t="s" s="4">
        <v>142</v>
      </c>
      <c r="E317" t="s" s="4">
        <v>44</v>
      </c>
    </row>
    <row r="318" spans="1:7">
      <c r="A318" t="s" s="4">
        <v>32</v>
      </c>
      <c r="E318" t="s" s="4">
        <v>44</v>
      </c>
    </row>
    <row r="319" spans="1:7">
      <c r="A319" t="s" s="4">
        <v>39</v>
      </c>
      <c r="E319" t="s" s="4">
        <v>44</v>
      </c>
    </row>
    <row r="320" spans="1:7">
      <c r="A320" t="s" s="4">
        <v>40</v>
      </c>
      <c r="E320" t="s" s="4">
        <v>44</v>
      </c>
    </row>
    <row r="321" spans="1:7">
      <c r="A321" t="s" s="4">
        <v>41</v>
      </c>
      <c r="E321" t="s" s="4">
        <v>44</v>
      </c>
    </row>
    <row r="322" spans="1:7">
      <c r="A322" t="s" s="4">
        <v>144</v>
      </c>
      <c r="E322" t="s" s="4">
        <v>44</v>
      </c>
    </row>
    <row r="323" spans="1:7">
      <c r="A323" t="s" s="4">
        <v>145</v>
      </c>
      <c r="E323" t="s" s="4">
        <v>44</v>
      </c>
    </row>
    <row r="324" spans="1:7">
      <c r="A324" t="s" s="4">
        <v>146</v>
      </c>
      <c r="E324" t="s" s="4">
        <v>44</v>
      </c>
    </row>
    <row r="325" spans="1:7">
      <c r="A325" t="s" s="3">
        <v>291</v>
      </c>
    </row>
    <row r="326" spans="1:7">
      <c r="A326" t="s" s="4">
        <v>292</v>
      </c>
      <c r="E326" t="s" s="4">
        <v>44</v>
      </c>
    </row>
    <row r="327" spans="1:7">
      <c r="A327" t="s" s="4">
        <v>149</v>
      </c>
      <c r="E327" t="s" s="4">
        <v>44</v>
      </c>
    </row>
    <row r="328" spans="1:7">
      <c r="A328" t="s" s="4">
        <v>150</v>
      </c>
      <c r="E328" t="s" s="4">
        <v>44</v>
      </c>
    </row>
    <row r="329" spans="1:7">
      <c r="A329" t="s" s="4">
        <v>293</v>
      </c>
      <c r="E329" t="s" s="4">
        <v>44</v>
      </c>
    </row>
    <row r="330" spans="1:7">
      <c r="A330" t="s" s="3">
        <v>294</v>
      </c>
    </row>
    <row r="331" spans="1:7">
      <c r="A331" t="s" s="4">
        <v>153</v>
      </c>
      <c r="E331" t="s" s="4">
        <v>44</v>
      </c>
    </row>
    <row r="332" spans="1:7">
      <c r="A332" t="s" s="4">
        <v>154</v>
      </c>
      <c r="E332" t="s" s="4">
        <v>44</v>
      </c>
    </row>
    <row r="333" spans="1:7">
      <c r="A333" t="s" s="4">
        <v>155</v>
      </c>
      <c r="E333" t="s" s="4">
        <v>44</v>
      </c>
    </row>
    <row r="334" spans="1:7">
      <c r="A334" t="s" s="4">
        <v>308</v>
      </c>
      <c r="E334" t="s" s="4">
        <v>44</v>
      </c>
    </row>
    <row r="335" spans="1:7">
      <c r="A335" t="s" s="4">
        <v>158</v>
      </c>
      <c r="E335" t="s" s="4">
        <v>44</v>
      </c>
    </row>
    <row r="336" spans="1:7">
      <c r="A336" t="s" s="4">
        <v>159</v>
      </c>
      <c r="E336" t="s" s="4">
        <v>44</v>
      </c>
    </row>
    <row r="337" spans="1:7">
      <c r="A337" t="s" s="4">
        <v>295</v>
      </c>
      <c r="E337" t="s" s="4">
        <v>44</v>
      </c>
    </row>
    <row r="338" spans="1:7">
      <c r="A338" t="s" s="4">
        <v>296</v>
      </c>
      <c r="E338" t="s" s="4">
        <v>44</v>
      </c>
    </row>
    <row r="339" spans="1:7">
      <c r="A339" t="s" s="4">
        <v>297</v>
      </c>
      <c r="E339" t="s" s="4">
        <v>44</v>
      </c>
    </row>
    <row r="340" spans="1:7">
      <c r="A340" t="s" s="4">
        <v>163</v>
      </c>
      <c r="E340" t="s" s="4">
        <v>44</v>
      </c>
    </row>
    <row r="341" spans="1:7">
      <c r="A341" t="s" s="4">
        <v>164</v>
      </c>
      <c r="E341" t="s" s="4">
        <v>44</v>
      </c>
    </row>
    <row r="342" spans="1:7">
      <c r="A342" t="s" s="4">
        <v>165</v>
      </c>
      <c r="E342" t="s" s="4">
        <v>44</v>
      </c>
    </row>
    <row r="343" spans="1:7">
      <c r="A343" t="s" s="4">
        <v>166</v>
      </c>
      <c r="E343" t="s" s="4">
        <v>44</v>
      </c>
    </row>
    <row r="344" spans="1:7">
      <c r="A344" t="s" s="4">
        <v>312</v>
      </c>
    </row>
    <row r="345" spans="1:7">
      <c r="A345" t="s" s="3">
        <v>275</v>
      </c>
    </row>
    <row r="346" spans="1:7">
      <c r="A346" t="s" s="4">
        <v>30</v>
      </c>
      <c r="C346" t="s" s="4">
        <v>44</v>
      </c>
      <c r="E346" t="s" s="4">
        <v>44</v>
      </c>
    </row>
    <row r="347" spans="1:7">
      <c r="A347" t="s" s="4">
        <v>142</v>
      </c>
      <c r="C347" t="n" s="7">
        <v>200103</v>
      </c>
      <c r="E347" t="n" s="7">
        <v>200103</v>
      </c>
    </row>
    <row r="348" spans="1:7">
      <c r="A348" t="s" s="4">
        <v>32</v>
      </c>
      <c r="C348" t="n" s="5">
        <v>95810</v>
      </c>
      <c r="E348" t="n" s="5">
        <v>95810</v>
      </c>
    </row>
    <row r="349" spans="1:7">
      <c r="A349" t="s" s="4">
        <v>299</v>
      </c>
      <c r="C349" t="n" s="5">
        <v>354986</v>
      </c>
      <c r="E349" t="n" s="5">
        <v>354986</v>
      </c>
    </row>
    <row r="350" spans="1:7">
      <c r="A350" t="s" s="4">
        <v>34</v>
      </c>
      <c r="C350" t="n" s="5">
        <v>650899</v>
      </c>
      <c r="E350" t="n" s="5">
        <v>650899</v>
      </c>
    </row>
    <row r="351" spans="1:7">
      <c r="A351" t="s" s="3">
        <v>276</v>
      </c>
    </row>
    <row r="352" spans="1:7">
      <c r="A352" t="s" s="4">
        <v>277</v>
      </c>
      <c r="C352" t="n" s="5">
        <v>89290</v>
      </c>
      <c r="E352" t="n" s="5">
        <v>89290</v>
      </c>
    </row>
    <row r="353" spans="1:7">
      <c r="A353" t="s" s="4">
        <v>300</v>
      </c>
      <c r="C353" t="n" s="5">
        <v>286096</v>
      </c>
      <c r="E353" t="n" s="5">
        <v>286096</v>
      </c>
    </row>
    <row r="354" spans="1:7">
      <c r="A354" t="s" s="4">
        <v>301</v>
      </c>
      <c r="C354" t="n" s="5">
        <v>220574</v>
      </c>
      <c r="E354" t="n" s="5">
        <v>220574</v>
      </c>
    </row>
    <row r="355" spans="1:7">
      <c r="A355" t="s" s="4">
        <v>37</v>
      </c>
      <c r="C355" t="n" s="5">
        <v>1246859</v>
      </c>
      <c r="E355" t="n" s="5">
        <v>1246859</v>
      </c>
    </row>
    <row r="356" spans="1:7">
      <c r="A356" t="s" s="3">
        <v>278</v>
      </c>
    </row>
    <row r="357" spans="1:7">
      <c r="A357" t="s" s="4">
        <v>302</v>
      </c>
      <c r="C357" t="n" s="5">
        <v>21355</v>
      </c>
      <c r="E357" t="n" s="5">
        <v>21355</v>
      </c>
    </row>
    <row r="358" spans="1:7">
      <c r="A358" t="s" s="4">
        <v>39</v>
      </c>
      <c r="C358" t="n" s="5">
        <v>423242</v>
      </c>
      <c r="E358" t="n" s="5">
        <v>423242</v>
      </c>
    </row>
    <row r="359" spans="1:7">
      <c r="A359" t="s" s="4">
        <v>40</v>
      </c>
      <c r="C359" t="n" s="5">
        <v>2539518</v>
      </c>
      <c r="E359" t="n" s="5">
        <v>2539518</v>
      </c>
    </row>
    <row r="360" spans="1:7">
      <c r="A360" t="s" s="4">
        <v>41</v>
      </c>
      <c r="C360" t="n" s="5">
        <v>88546</v>
      </c>
      <c r="E360" t="n" s="5">
        <v>88546</v>
      </c>
    </row>
    <row r="361" spans="1:7">
      <c r="A361" t="s" s="4">
        <v>303</v>
      </c>
      <c r="C361" t="n" s="5">
        <v>59135</v>
      </c>
      <c r="E361" t="n" s="5">
        <v>59135</v>
      </c>
    </row>
    <row r="362" spans="1:7">
      <c r="A362" t="s" s="4">
        <v>42</v>
      </c>
      <c r="C362" t="n" s="5">
        <v>7811</v>
      </c>
      <c r="E362" t="n" s="5">
        <v>7811</v>
      </c>
    </row>
    <row r="363" spans="1:7">
      <c r="A363" t="s" s="4">
        <v>45</v>
      </c>
      <c r="C363" t="n" s="5">
        <v>394998</v>
      </c>
      <c r="E363" t="n" s="5">
        <v>394998</v>
      </c>
    </row>
    <row r="364" spans="1:7">
      <c r="A364" t="s" s="4">
        <v>304</v>
      </c>
      <c r="C364" t="n" s="5">
        <v>297286</v>
      </c>
      <c r="E364" t="n" s="5">
        <v>297286</v>
      </c>
    </row>
    <row r="365" spans="1:7">
      <c r="A365" t="s" s="4">
        <v>46</v>
      </c>
      <c r="C365" t="n" s="5">
        <v>3831871</v>
      </c>
      <c r="E365" t="n" s="5">
        <v>3831871</v>
      </c>
    </row>
    <row r="366" spans="1:7">
      <c r="A366" t="s" s="4">
        <v>47</v>
      </c>
      <c r="C366" t="n" s="5">
        <v>21130</v>
      </c>
      <c r="E366" t="n" s="5">
        <v>21130</v>
      </c>
    </row>
    <row r="367" spans="1:7">
      <c r="A367" t="s" s="4">
        <v>279</v>
      </c>
      <c r="C367" t="n" s="5">
        <v>3853001</v>
      </c>
      <c r="E367" t="n" s="5">
        <v>3853001</v>
      </c>
    </row>
    <row r="368" spans="1:7">
      <c r="A368" t="s" s="3">
        <v>280</v>
      </c>
    </row>
    <row r="369" spans="1:7">
      <c r="A369" t="s" s="4">
        <v>281</v>
      </c>
      <c r="C369" t="n" s="5">
        <v>476930</v>
      </c>
      <c r="E369" t="n" s="5">
        <v>476930</v>
      </c>
    </row>
    <row r="370" spans="1:7">
      <c r="A370" t="s" s="4">
        <v>52</v>
      </c>
      <c r="C370" t="n" s="5">
        <v>13576319</v>
      </c>
      <c r="E370" t="n" s="5">
        <v>13576319</v>
      </c>
    </row>
    <row r="371" spans="1:7">
      <c r="A371" t="s" s="4">
        <v>282</v>
      </c>
      <c r="C371" t="n" s="5">
        <v>395640</v>
      </c>
      <c r="E371" t="n" s="5">
        <v>395640</v>
      </c>
    </row>
    <row r="372" spans="1:7">
      <c r="A372" t="s" s="4">
        <v>54</v>
      </c>
      <c r="C372" t="n" s="5">
        <v>-17055031</v>
      </c>
      <c r="E372" t="n" s="5">
        <v>-17055031</v>
      </c>
    </row>
    <row r="373" spans="1:7">
      <c r="A373" t="s" s="4">
        <v>283</v>
      </c>
      <c r="C373" t="n" s="5">
        <v>-2606142</v>
      </c>
      <c r="E373" t="n" s="5">
        <v>-2606142</v>
      </c>
    </row>
    <row r="374" spans="1:7">
      <c r="A374" t="s" s="4">
        <v>284</v>
      </c>
      <c r="C374" t="n" s="5">
        <v>1246859</v>
      </c>
      <c r="E374" t="n" s="5">
        <v>1246859</v>
      </c>
    </row>
    <row r="375" spans="1:7">
      <c r="A375" t="s" s="4">
        <v>71</v>
      </c>
      <c r="C375" t="n" s="7">
        <v>1197121</v>
      </c>
      <c r="E375" t="n" s="7">
        <v>2812940</v>
      </c>
    </row>
    <row r="376" spans="1:7">
      <c r="A376" t="s" s="4">
        <v>305</v>
      </c>
      <c r="C376" t="s" s="4">
        <v>44</v>
      </c>
      <c r="E376" t="s" s="4">
        <v>44</v>
      </c>
    </row>
    <row r="377" spans="1:7">
      <c r="A377" t="s" s="4">
        <v>306</v>
      </c>
      <c r="C377" t="n" s="7">
        <v>1197121</v>
      </c>
      <c r="E377" t="n" s="7">
        <v>2812940</v>
      </c>
    </row>
    <row r="378" spans="1:7">
      <c r="A378" t="s" s="3">
        <v>72</v>
      </c>
    </row>
    <row r="379" spans="1:7">
      <c r="A379" t="s" s="4">
        <v>73</v>
      </c>
      <c r="C379" t="n" s="5">
        <v>20718</v>
      </c>
      <c r="E379" t="n" s="5">
        <v>61861</v>
      </c>
    </row>
    <row r="380" spans="1:7">
      <c r="A380" t="s" s="4">
        <v>74</v>
      </c>
      <c r="C380" t="n" s="5">
        <v>193814</v>
      </c>
      <c r="E380" t="n" s="5">
        <v>540508</v>
      </c>
    </row>
    <row r="381" spans="1:7">
      <c r="A381" t="s" s="4">
        <v>75</v>
      </c>
      <c r="C381" t="n" s="5">
        <v>55</v>
      </c>
      <c r="E381" t="n" s="5">
        <v>68163</v>
      </c>
    </row>
    <row r="382" spans="1:7">
      <c r="A382" t="s" s="4">
        <v>76</v>
      </c>
      <c r="C382" t="n" s="5">
        <v>115565</v>
      </c>
      <c r="E382" t="n" s="5">
        <v>180618</v>
      </c>
    </row>
    <row r="383" spans="1:7">
      <c r="A383" t="s" s="4">
        <v>77</v>
      </c>
      <c r="C383" t="n" s="5">
        <v>82839</v>
      </c>
      <c r="E383" t="n" s="5">
        <v>333639</v>
      </c>
    </row>
    <row r="384" spans="1:7">
      <c r="A384" t="s" s="4">
        <v>78</v>
      </c>
      <c r="C384" t="n" s="5">
        <v>576618</v>
      </c>
      <c r="E384" t="n" s="5">
        <v>2348790</v>
      </c>
    </row>
    <row r="385" spans="1:7">
      <c r="A385" t="s" s="4">
        <v>79</v>
      </c>
      <c r="C385" t="n" s="5">
        <v>989609</v>
      </c>
      <c r="E385" t="n" s="5">
        <v>3533579</v>
      </c>
    </row>
    <row r="386" spans="1:7">
      <c r="A386" t="s" s="4">
        <v>307</v>
      </c>
      <c r="C386" t="n" s="5">
        <v>207513</v>
      </c>
      <c r="E386" t="n" s="5">
        <v>-720639</v>
      </c>
    </row>
    <row r="387" spans="1:7">
      <c r="A387" t="s" s="4">
        <v>84</v>
      </c>
      <c r="C387" t="n" s="5">
        <v>-9819</v>
      </c>
      <c r="E387" t="n" s="5">
        <v>-74518</v>
      </c>
    </row>
    <row r="388" spans="1:7">
      <c r="A388" t="s" s="4">
        <v>285</v>
      </c>
      <c r="C388" t="n" s="5">
        <v>197693</v>
      </c>
      <c r="E388" t="n" s="5">
        <v>-795157</v>
      </c>
    </row>
    <row r="389" spans="1:7">
      <c r="A389" t="s" s="4">
        <v>87</v>
      </c>
      <c r="C389" t="n" s="5">
        <v>-102241</v>
      </c>
      <c r="E389" t="n" s="5">
        <v>-209161</v>
      </c>
    </row>
    <row r="390" spans="1:7">
      <c r="A390" t="s" s="4">
        <v>286</v>
      </c>
      <c r="C390" t="n" s="5">
        <v>95452</v>
      </c>
      <c r="E390" t="n" s="5">
        <v>-1004318</v>
      </c>
    </row>
    <row r="391" spans="1:7">
      <c r="A391" t="s" s="4">
        <v>90</v>
      </c>
      <c r="C391" t="n" s="5">
        <v>124131</v>
      </c>
      <c r="E391" t="n" s="5">
        <v>131505</v>
      </c>
    </row>
    <row r="392" spans="1:7">
      <c r="A392" t="s" s="4">
        <v>287</v>
      </c>
      <c r="C392" t="n" s="5">
        <v>219583</v>
      </c>
      <c r="E392" t="n" s="5">
        <v>-872813</v>
      </c>
    </row>
    <row r="393" spans="1:7">
      <c r="A393" t="s" s="3">
        <v>288</v>
      </c>
    </row>
    <row r="394" spans="1:7">
      <c r="A394" t="s" s="4">
        <v>134</v>
      </c>
      <c r="C394" t="n" s="7">
        <v>-102241</v>
      </c>
      <c r="E394" t="n" s="5">
        <v>-209161</v>
      </c>
    </row>
    <row r="395" spans="1:7">
      <c r="A395" t="s" s="4">
        <v>289</v>
      </c>
      <c r="E395" t="n" s="5">
        <v>-795157</v>
      </c>
    </row>
    <row r="396" spans="1:7">
      <c r="A396" t="s" s="4">
        <v>73</v>
      </c>
      <c r="E396" t="n" s="5">
        <v>61861</v>
      </c>
    </row>
    <row r="397" spans="1:7">
      <c r="A397" t="s" s="4">
        <v>290</v>
      </c>
      <c r="E397" t="n" s="5">
        <v>-12078</v>
      </c>
    </row>
    <row r="398" spans="1:7">
      <c r="A398" t="s" s="4">
        <v>138</v>
      </c>
      <c r="E398" t="n" s="5">
        <v>624596</v>
      </c>
    </row>
    <row r="399" spans="1:7">
      <c r="A399" t="s" s="4">
        <v>140</v>
      </c>
      <c r="E399" t="n" s="5">
        <v>55530</v>
      </c>
    </row>
    <row r="400" spans="1:7">
      <c r="A400" t="s" s="3">
        <v>141</v>
      </c>
    </row>
    <row r="401" spans="1:7">
      <c r="A401" t="s" s="4">
        <v>142</v>
      </c>
      <c r="E401" t="n" s="5">
        <v>6479</v>
      </c>
    </row>
    <row r="402" spans="1:7">
      <c r="A402" t="s" s="4">
        <v>32</v>
      </c>
      <c r="E402" t="n" s="5">
        <v>-11286</v>
      </c>
    </row>
    <row r="403" spans="1:7">
      <c r="A403" t="s" s="4">
        <v>39</v>
      </c>
      <c r="E403" t="n" s="5">
        <v>-17365</v>
      </c>
    </row>
    <row r="404" spans="1:7">
      <c r="A404" t="s" s="4">
        <v>40</v>
      </c>
      <c r="E404" t="n" s="5">
        <v>167599</v>
      </c>
    </row>
    <row r="405" spans="1:7">
      <c r="A405" t="s" s="4">
        <v>41</v>
      </c>
      <c r="E405" t="n" s="5">
        <v>-18929</v>
      </c>
    </row>
    <row r="406" spans="1:7">
      <c r="A406" t="s" s="4">
        <v>144</v>
      </c>
      <c r="E406" t="n" s="5">
        <v>61250</v>
      </c>
    </row>
    <row r="407" spans="1:7">
      <c r="A407" t="s" s="4">
        <v>145</v>
      </c>
      <c r="E407" t="n" s="5">
        <v>-247549</v>
      </c>
    </row>
    <row r="408" spans="1:7">
      <c r="A408" t="s" s="4">
        <v>146</v>
      </c>
      <c r="E408" t="n" s="5">
        <v>-186299</v>
      </c>
    </row>
    <row r="409" spans="1:7">
      <c r="A409" t="s" s="3">
        <v>291</v>
      </c>
    </row>
    <row r="410" spans="1:7">
      <c r="A410" t="s" s="4">
        <v>292</v>
      </c>
      <c r="E410" t="n" s="5">
        <v>-64711</v>
      </c>
    </row>
    <row r="411" spans="1:7">
      <c r="A411" t="s" s="4">
        <v>149</v>
      </c>
      <c r="E411" t="n" s="7">
        <v>-64711</v>
      </c>
    </row>
    <row r="412" spans="1:7">
      <c r="A412" t="s" s="4">
        <v>150</v>
      </c>
      <c r="E412" t="s" s="4">
        <v>44</v>
      </c>
    </row>
    <row r="413" spans="1:7">
      <c r="A413" t="s" s="4">
        <v>293</v>
      </c>
      <c r="E413" t="n" s="7">
        <v>-64711</v>
      </c>
    </row>
    <row r="414" spans="1:7">
      <c r="A414" t="s" s="3">
        <v>294</v>
      </c>
    </row>
    <row r="415" spans="1:7">
      <c r="A415" t="s" s="4">
        <v>153</v>
      </c>
      <c r="E415" t="n" s="5">
        <v>-5632</v>
      </c>
    </row>
    <row r="416" spans="1:7">
      <c r="A416" t="s" s="4">
        <v>154</v>
      </c>
      <c r="E416" t="n" s="5">
        <v>4730</v>
      </c>
    </row>
    <row r="417" spans="1:7">
      <c r="A417" t="s" s="4">
        <v>155</v>
      </c>
      <c r="E417" t="n" s="5">
        <v>105000</v>
      </c>
    </row>
    <row r="418" spans="1:7">
      <c r="A418" t="s" s="4">
        <v>308</v>
      </c>
      <c r="E418" t="n" s="5">
        <v>382503</v>
      </c>
    </row>
    <row r="419" spans="1:7">
      <c r="A419" t="s" s="4">
        <v>158</v>
      </c>
      <c r="E419" t="n" s="5">
        <v>250652</v>
      </c>
    </row>
    <row r="420" spans="1:7">
      <c r="A420" t="s" s="4">
        <v>159</v>
      </c>
      <c r="E420" t="n" s="5">
        <v>-111766</v>
      </c>
    </row>
    <row r="421" spans="1:7">
      <c r="A421" t="s" s="4">
        <v>295</v>
      </c>
      <c r="E421" t="n" s="5">
        <v>625487</v>
      </c>
    </row>
    <row r="422" spans="1:7">
      <c r="A422" t="s" s="4">
        <v>296</v>
      </c>
      <c r="E422" t="n" s="5">
        <v>-401244</v>
      </c>
    </row>
    <row r="423" spans="1:7">
      <c r="A423" t="s" s="4">
        <v>297</v>
      </c>
      <c r="E423" t="n" s="5">
        <v>224243</v>
      </c>
    </row>
    <row r="424" spans="1:7">
      <c r="A424" t="s" s="4">
        <v>163</v>
      </c>
      <c r="E424" t="n" s="5">
        <v>131505</v>
      </c>
    </row>
    <row r="425" spans="1:7">
      <c r="A425" t="s" s="4">
        <v>164</v>
      </c>
      <c r="E425" t="n" s="5">
        <v>104738</v>
      </c>
    </row>
    <row r="426" spans="1:7">
      <c r="A426" t="s" s="4">
        <v>165</v>
      </c>
      <c r="E426" t="n" s="5">
        <v>-126073</v>
      </c>
    </row>
    <row r="427" spans="1:7">
      <c r="A427" t="s" s="4">
        <v>166</v>
      </c>
      <c r="E427" t="n" s="7">
        <v>-213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13</v>
      </c>
      <c r="B1" t="s" s="2">
        <v>314</v>
      </c>
    </row>
    <row r="2" spans="1:2">
      <c r="A2" t="s" s="3">
        <v>177</v>
      </c>
    </row>
    <row r="3" spans="1:2">
      <c r="A3" t="s" s="4">
        <v>315</v>
      </c>
      <c r="B3" t="n" s="7">
        <v>2673184</v>
      </c>
    </row>
    <row r="4" spans="1:2">
      <c r="A4" t="s" s="4">
        <v>102</v>
      </c>
      <c r="B4" t="n" s="7">
        <v>198683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4"/>
  </cols>
  <sheetData>
    <row r="1" spans="1:2">
      <c r="A1" t="s" s="1">
        <v>316</v>
      </c>
      <c r="B1" t="s" s="2">
        <v>2</v>
      </c>
    </row>
    <row r="2" spans="1:2">
      <c r="A2" t="s" s="4">
        <v>317</v>
      </c>
    </row>
    <row r="3" spans="1:2">
      <c r="A3" t="s" s="4">
        <v>318</v>
      </c>
      <c r="B3" t="s" s="4">
        <v>319</v>
      </c>
    </row>
    <row r="4" spans="1:2">
      <c r="A4" t="s" s="4">
        <v>320</v>
      </c>
    </row>
    <row r="5" spans="1:2">
      <c r="A5" t="s" s="4">
        <v>318</v>
      </c>
      <c r="B5" t="s" s="4">
        <v>321</v>
      </c>
    </row>
    <row r="6" spans="1:2">
      <c r="A6" t="s" s="4">
        <v>322</v>
      </c>
    </row>
    <row r="7" spans="1:2">
      <c r="A7" t="s" s="4">
        <v>318</v>
      </c>
      <c r="B7" t="s" s="4">
        <v>319</v>
      </c>
    </row>
    <row r="8" spans="1:2">
      <c r="A8" t="s" s="4">
        <v>323</v>
      </c>
    </row>
    <row r="9" spans="1:2">
      <c r="A9" t="s" s="4">
        <v>318</v>
      </c>
      <c r="B9" t="s" s="4">
        <v>324</v>
      </c>
    </row>
    <row r="10" spans="1:2">
      <c r="A10" t="s" s="4">
        <v>325</v>
      </c>
    </row>
    <row r="11" spans="1:2">
      <c r="A11" t="s" s="4">
        <v>318</v>
      </c>
      <c r="B11" t="s" s="4">
        <v>3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t="s" s="1">
        <v>326</v>
      </c>
      <c r="B1" t="s" s="2">
        <v>1</v>
      </c>
    </row>
    <row r="2" spans="1:4">
      <c r="B2" t="s" s="2">
        <v>2</v>
      </c>
      <c r="C2" t="s" s="2">
        <v>69</v>
      </c>
      <c r="D2" t="s" s="2">
        <v>28</v>
      </c>
    </row>
    <row r="3" spans="1:4">
      <c r="A3" t="s" s="3">
        <v>182</v>
      </c>
    </row>
    <row r="4" spans="1:4">
      <c r="A4" t="s" s="4">
        <v>327</v>
      </c>
      <c r="B4" t="s" s="4">
        <v>328</v>
      </c>
      <c r="C4" t="s" s="4">
        <v>329</v>
      </c>
    </row>
    <row r="5" spans="1:4">
      <c r="A5" t="s" s="4">
        <v>330</v>
      </c>
      <c r="B5" t="s" s="4">
        <v>331</v>
      </c>
      <c r="C5" t="s" s="4">
        <v>332</v>
      </c>
    </row>
    <row r="6" spans="1:4">
      <c r="A6" t="s" s="4">
        <v>333</v>
      </c>
      <c r="B6" t="s" s="4">
        <v>44</v>
      </c>
      <c r="D6" t="n" s="7">
        <v>27294</v>
      </c>
    </row>
    <row r="7" spans="1:4">
      <c r="A7" t="s" s="4">
        <v>334</v>
      </c>
      <c r="B7" t="n" s="7">
        <v>74660</v>
      </c>
      <c r="D7" t="n" s="7">
        <v>86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t="s" s="1">
        <v>335</v>
      </c>
      <c r="B1" t="s" s="2">
        <v>1</v>
      </c>
    </row>
    <row r="2" spans="1:2">
      <c r="B2" t="s" s="2">
        <v>314</v>
      </c>
    </row>
    <row r="3" spans="1:2">
      <c r="A3" t="s" s="3">
        <v>187</v>
      </c>
    </row>
    <row r="4" spans="1:2">
      <c r="A4" t="s" s="4">
        <v>315</v>
      </c>
      <c r="B4" t="n" s="7">
        <v>2673184</v>
      </c>
    </row>
    <row r="5" spans="1:2">
      <c r="A5" t="s" s="4">
        <v>102</v>
      </c>
      <c r="B5" t="n" s="5">
        <v>19868367</v>
      </c>
    </row>
    <row r="6" spans="1:2">
      <c r="A6" t="s" s="4">
        <v>336</v>
      </c>
      <c r="B6" t="n" s="7">
        <v>8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37</v>
      </c>
      <c r="B1" t="s" s="2">
        <v>2</v>
      </c>
      <c r="C1" t="s" s="2">
        <v>28</v>
      </c>
    </row>
    <row r="2" spans="1:3">
      <c r="A2" t="s" s="4">
        <v>248</v>
      </c>
      <c r="B2" t="n" s="7">
        <v>41725</v>
      </c>
      <c r="C2" t="n" s="7">
        <v>192126</v>
      </c>
    </row>
    <row r="3" spans="1:3">
      <c r="A3" t="s" s="4">
        <v>338</v>
      </c>
      <c r="B3" t="s" s="4">
        <v>44</v>
      </c>
      <c r="C3" t="n" s="5">
        <v>27294</v>
      </c>
    </row>
    <row r="4" spans="1:3">
      <c r="A4" t="s" s="4">
        <v>248</v>
      </c>
      <c r="B4" t="n" s="7">
        <v>41725</v>
      </c>
      <c r="C4" t="n" s="5">
        <v>164832</v>
      </c>
    </row>
    <row r="5" spans="1:3">
      <c r="A5" t="s" s="4">
        <v>339</v>
      </c>
    </row>
    <row r="6" spans="1:3">
      <c r="A6" t="s" s="4">
        <v>248</v>
      </c>
      <c r="B6" t="n" s="7">
        <v>41725</v>
      </c>
      <c r="C6" t="n" s="5">
        <v>175585</v>
      </c>
    </row>
    <row r="7" spans="1:3">
      <c r="A7" t="s" s="4">
        <v>340</v>
      </c>
    </row>
    <row r="8" spans="1:3">
      <c r="A8" t="s" s="4">
        <v>248</v>
      </c>
      <c r="B8" t="s" s="4">
        <v>44</v>
      </c>
      <c r="C8" t="n" s="7">
        <v>165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8</v>
      </c>
    </row>
    <row r="2" spans="1:3">
      <c r="A2" t="s" s="4">
        <v>342</v>
      </c>
      <c r="B2" t="n" s="7">
        <v>483489</v>
      </c>
      <c r="C2" t="n" s="7">
        <v>493806</v>
      </c>
    </row>
    <row r="3" spans="1:3">
      <c r="A3" t="s" s="4">
        <v>343</v>
      </c>
    </row>
    <row r="4" spans="1:3">
      <c r="A4" t="s" s="4">
        <v>344</v>
      </c>
      <c r="B4" t="n" s="5">
        <v>461369</v>
      </c>
      <c r="C4" t="n" s="7">
        <v>493806</v>
      </c>
    </row>
    <row r="5" spans="1:3">
      <c r="A5" t="s" s="4">
        <v>345</v>
      </c>
      <c r="B5" t="n" s="5">
        <v>22120</v>
      </c>
      <c r="C5" t="s" s="4">
        <v>44</v>
      </c>
    </row>
    <row r="6" spans="1:3">
      <c r="A6" t="s" s="4">
        <v>342</v>
      </c>
      <c r="B6" t="n" s="7">
        <v>483489</v>
      </c>
      <c r="C6" t="n" s="7">
        <v>4938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46</v>
      </c>
      <c r="B1" t="s" s="2">
        <v>2</v>
      </c>
      <c r="C1" t="s" s="2">
        <v>28</v>
      </c>
    </row>
    <row r="2" spans="1:3">
      <c r="A2" t="s" s="4">
        <v>347</v>
      </c>
      <c r="B2" t="n" s="7">
        <v>483489</v>
      </c>
      <c r="C2" t="n" s="7">
        <v>493806</v>
      </c>
    </row>
    <row r="3" spans="1:3">
      <c r="A3" t="s" s="4">
        <v>348</v>
      </c>
    </row>
    <row r="4" spans="1:3">
      <c r="A4" t="s" s="4">
        <v>347</v>
      </c>
      <c r="B4" t="n" s="5">
        <v>1282001</v>
      </c>
    </row>
    <row r="5" spans="1:3">
      <c r="A5" t="s" s="4">
        <v>349</v>
      </c>
    </row>
    <row r="6" spans="1:3">
      <c r="A6" t="s" s="4">
        <v>347</v>
      </c>
      <c r="B6" t="n" s="5">
        <v>1250000</v>
      </c>
    </row>
    <row r="7" spans="1:3">
      <c r="A7" t="s" s="4">
        <v>350</v>
      </c>
    </row>
    <row r="8" spans="1:3">
      <c r="A8" t="s" s="4">
        <v>347</v>
      </c>
      <c r="B8" t="n" s="7">
        <v>32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848767</v>
      </c>
      <c r="C4" t="n" s="7">
        <v>1197121</v>
      </c>
      <c r="D4" t="n" s="7">
        <v>2477413</v>
      </c>
      <c r="E4" t="n" s="7">
        <v>2812940</v>
      </c>
    </row>
    <row r="5" spans="1:5">
      <c r="A5" t="s" s="3">
        <v>72</v>
      </c>
    </row>
    <row r="6" spans="1:5">
      <c r="A6" t="s" s="4">
        <v>73</v>
      </c>
      <c r="B6" t="n" s="5">
        <v>22863</v>
      </c>
      <c r="C6" t="n" s="5">
        <v>20718</v>
      </c>
      <c r="D6" t="n" s="5">
        <v>70303</v>
      </c>
      <c r="E6" t="n" s="5">
        <v>61861</v>
      </c>
    </row>
    <row r="7" spans="1:5">
      <c r="A7" t="s" s="4">
        <v>74</v>
      </c>
      <c r="B7" t="n" s="7">
        <v>115902</v>
      </c>
      <c r="C7" t="n" s="5">
        <v>193813</v>
      </c>
      <c r="D7" t="n" s="5">
        <v>534807</v>
      </c>
      <c r="E7" t="n" s="5">
        <v>540508</v>
      </c>
    </row>
    <row r="8" spans="1:5">
      <c r="A8" t="s" s="4">
        <v>75</v>
      </c>
      <c r="B8" t="s" s="4">
        <v>44</v>
      </c>
      <c r="C8" t="n" s="5">
        <v>55</v>
      </c>
      <c r="D8" t="n" s="5">
        <v>96705</v>
      </c>
      <c r="E8" t="n" s="5">
        <v>68163</v>
      </c>
    </row>
    <row r="9" spans="1:5">
      <c r="A9" t="s" s="4">
        <v>76</v>
      </c>
      <c r="B9" t="n" s="7">
        <v>62292</v>
      </c>
      <c r="C9" t="n" s="5">
        <v>115565</v>
      </c>
      <c r="D9" t="n" s="5">
        <v>220286</v>
      </c>
      <c r="E9" t="n" s="5">
        <v>180618</v>
      </c>
    </row>
    <row r="10" spans="1:5">
      <c r="A10" t="s" s="4">
        <v>77</v>
      </c>
      <c r="B10" t="n" s="5">
        <v>84176</v>
      </c>
      <c r="C10" t="n" s="5">
        <v>82839</v>
      </c>
      <c r="D10" t="n" s="5">
        <v>263568</v>
      </c>
      <c r="E10" t="n" s="5">
        <v>333639</v>
      </c>
    </row>
    <row r="11" spans="1:5">
      <c r="A11" t="s" s="4">
        <v>78</v>
      </c>
      <c r="B11" t="n" s="5">
        <v>425324</v>
      </c>
      <c r="C11" t="n" s="5">
        <v>576618</v>
      </c>
      <c r="D11" t="n" s="5">
        <v>1339029</v>
      </c>
      <c r="E11" t="n" s="5">
        <v>2348790</v>
      </c>
    </row>
    <row r="12" spans="1:5">
      <c r="A12" t="s" s="4">
        <v>79</v>
      </c>
      <c r="B12" t="n" s="5">
        <v>710558</v>
      </c>
      <c r="C12" t="n" s="5">
        <v>989608</v>
      </c>
      <c r="D12" t="n" s="5">
        <v>2524698</v>
      </c>
      <c r="E12" t="n" s="5">
        <v>3533579</v>
      </c>
    </row>
    <row r="13" spans="1:5">
      <c r="A13" t="s" s="4">
        <v>80</v>
      </c>
      <c r="B13" t="n" s="5">
        <v>138209</v>
      </c>
      <c r="C13" t="n" s="7">
        <v>207513</v>
      </c>
      <c r="D13" t="n" s="5">
        <v>-47285</v>
      </c>
      <c r="E13" t="n" s="7">
        <v>-720639</v>
      </c>
    </row>
    <row r="14" spans="1:5">
      <c r="A14" t="s" s="3">
        <v>81</v>
      </c>
    </row>
    <row r="15" spans="1:5">
      <c r="A15" t="s" s="4">
        <v>82</v>
      </c>
      <c r="B15" t="n" s="5">
        <v>-11785</v>
      </c>
      <c r="C15" t="s" s="4">
        <v>44</v>
      </c>
      <c r="D15" t="n" s="5">
        <v>-11785</v>
      </c>
      <c r="E15" t="s" s="4">
        <v>44</v>
      </c>
    </row>
    <row r="16" spans="1:5">
      <c r="A16" t="s" s="4">
        <v>83</v>
      </c>
      <c r="B16" t="n" s="5">
        <v>23872</v>
      </c>
      <c r="C16" t="s" s="4">
        <v>44</v>
      </c>
      <c r="D16" t="n" s="5">
        <v>23872</v>
      </c>
      <c r="E16" t="s" s="4">
        <v>44</v>
      </c>
    </row>
    <row r="17" spans="1:5">
      <c r="A17" t="s" s="4">
        <v>84</v>
      </c>
      <c r="B17" t="n" s="5">
        <v>-30622</v>
      </c>
      <c r="C17" t="n" s="7">
        <v>-9819</v>
      </c>
      <c r="D17" t="n" s="5">
        <v>-121563</v>
      </c>
      <c r="E17" t="n" s="7">
        <v>-74518</v>
      </c>
    </row>
    <row r="18" spans="1:5">
      <c r="A18" t="s" s="4">
        <v>85</v>
      </c>
      <c r="B18" t="n" s="5">
        <v>-73157</v>
      </c>
      <c r="C18" t="s" s="4">
        <v>44</v>
      </c>
      <c r="D18" t="n" s="5">
        <v>-145576</v>
      </c>
      <c r="E18" t="s" s="4">
        <v>44</v>
      </c>
    </row>
    <row r="19" spans="1:5">
      <c r="A19" t="s" s="4">
        <v>86</v>
      </c>
      <c r="B19" t="n" s="5">
        <v>46516</v>
      </c>
      <c r="C19" t="n" s="7">
        <v>197693</v>
      </c>
      <c r="D19" t="n" s="7">
        <v>-302338</v>
      </c>
      <c r="E19" t="n" s="7">
        <v>-795157</v>
      </c>
    </row>
    <row r="20" spans="1:5">
      <c r="A20" t="s" s="4">
        <v>87</v>
      </c>
      <c r="C20" t="n" s="5">
        <v>-102241</v>
      </c>
      <c r="D20" t="s" s="4">
        <v>44</v>
      </c>
      <c r="E20" t="n" s="5">
        <v>-209161</v>
      </c>
    </row>
    <row r="21" spans="1:5">
      <c r="A21" t="s" s="4">
        <v>88</v>
      </c>
      <c r="B21" t="n" s="5">
        <v>46516</v>
      </c>
      <c r="C21" t="n" s="5">
        <v>95452</v>
      </c>
      <c r="D21" t="n" s="7">
        <v>-302338</v>
      </c>
      <c r="E21" t="n" s="5">
        <v>-1004318</v>
      </c>
    </row>
    <row r="22" spans="1:5">
      <c r="A22" t="s" s="3">
        <v>89</v>
      </c>
    </row>
    <row r="23" spans="1:5">
      <c r="A23" t="s" s="4">
        <v>90</v>
      </c>
      <c r="B23" t="n" s="5">
        <v>240531</v>
      </c>
      <c r="C23" t="n" s="5">
        <v>124131</v>
      </c>
      <c r="D23" t="n" s="5">
        <v>571418</v>
      </c>
      <c r="E23" t="n" s="5">
        <v>131505</v>
      </c>
    </row>
    <row r="24" spans="1:5">
      <c r="A24" t="s" s="4">
        <v>91</v>
      </c>
      <c r="B24" t="n" s="7">
        <v>287047</v>
      </c>
      <c r="C24" t="n" s="7">
        <v>219583</v>
      </c>
      <c r="D24" t="n" s="7">
        <v>269080</v>
      </c>
      <c r="E24" t="n" s="7">
        <v>-872813</v>
      </c>
    </row>
    <row r="25" spans="1:5">
      <c r="A25" t="s" s="4">
        <v>92</v>
      </c>
      <c r="B25" t="s" s="4">
        <v>44</v>
      </c>
      <c r="C25" t="s" s="4">
        <v>44</v>
      </c>
      <c r="D25" t="n" s="8">
        <v>-0.01</v>
      </c>
      <c r="E25" t="n" s="8">
        <v>-0.02</v>
      </c>
    </row>
    <row r="26" spans="1:5">
      <c r="A26" t="s" s="4">
        <v>93</v>
      </c>
      <c r="B26" t="s" s="4">
        <v>44</v>
      </c>
      <c r="C26" t="s" s="4">
        <v>44</v>
      </c>
      <c r="D26" t="s" s="4">
        <v>44</v>
      </c>
      <c r="E26" t="s" s="4">
        <v>44</v>
      </c>
    </row>
    <row r="27" spans="1:5">
      <c r="A27" t="s" s="4">
        <v>94</v>
      </c>
      <c r="B27" t="s" s="4">
        <v>44</v>
      </c>
      <c r="C27" t="s" s="4">
        <v>44</v>
      </c>
      <c r="D27" t="n" s="8">
        <v>-0.01</v>
      </c>
      <c r="E27" t="n" s="8">
        <v>-0.02</v>
      </c>
    </row>
    <row r="28" spans="1:5">
      <c r="A28" t="s" s="4">
        <v>95</v>
      </c>
      <c r="B28" t="n" s="5">
        <v>47738855</v>
      </c>
      <c r="C28" t="n" s="5">
        <v>47441968</v>
      </c>
      <c r="D28" t="n" s="5">
        <v>47176078</v>
      </c>
      <c r="E28" t="n" s="5">
        <v>46938730</v>
      </c>
    </row>
    <row r="29" spans="1:5">
      <c r="A29" t="s" s="4">
        <v>96</v>
      </c>
      <c r="B29" t="n" s="5">
        <v>47738855</v>
      </c>
      <c r="C29" t="n" s="5">
        <v>47468182</v>
      </c>
      <c r="D29" t="n" s="5">
        <v>47176078</v>
      </c>
      <c r="E29" t="n" s="5">
        <v>46938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51</v>
      </c>
      <c r="B1" t="s" s="2">
        <v>2</v>
      </c>
      <c r="C1" t="s" s="2">
        <v>28</v>
      </c>
    </row>
    <row r="2" spans="1:3">
      <c r="A2" t="s" s="4">
        <v>352</v>
      </c>
      <c r="B2" t="n" s="7">
        <v>593794</v>
      </c>
    </row>
    <row r="3" spans="1:3">
      <c r="A3" t="s" s="4">
        <v>353</v>
      </c>
      <c r="B3" t="n" s="5">
        <v>381272</v>
      </c>
    </row>
    <row r="4" spans="1:3">
      <c r="A4" t="s" s="4">
        <v>354</v>
      </c>
      <c r="B4" t="n" s="5">
        <v>212522</v>
      </c>
      <c r="C4" t="n" s="7">
        <v>256543</v>
      </c>
    </row>
    <row r="5" spans="1:3">
      <c r="A5" t="s" s="4">
        <v>317</v>
      </c>
    </row>
    <row r="6" spans="1:3">
      <c r="A6" t="s" s="4">
        <v>352</v>
      </c>
      <c r="B6" t="n" s="5">
        <v>21278</v>
      </c>
    </row>
    <row r="7" spans="1:3">
      <c r="A7" t="s" s="4">
        <v>353</v>
      </c>
      <c r="B7" t="n" s="5">
        <v>14745</v>
      </c>
    </row>
    <row r="8" spans="1:3">
      <c r="A8" t="s" s="4">
        <v>354</v>
      </c>
      <c r="B8" t="n" s="5">
        <v>6533</v>
      </c>
      <c r="C8" t="n" s="7">
        <v>7352</v>
      </c>
    </row>
    <row r="9" spans="1:3">
      <c r="A9" t="s" s="4">
        <v>320</v>
      </c>
    </row>
    <row r="10" spans="1:3">
      <c r="A10" t="s" s="4">
        <v>352</v>
      </c>
      <c r="B10" t="n" s="5">
        <v>9848</v>
      </c>
    </row>
    <row r="11" spans="1:3">
      <c r="A11" t="s" s="4">
        <v>353</v>
      </c>
      <c r="B11" t="n" s="5">
        <v>3693</v>
      </c>
    </row>
    <row r="12" spans="1:3">
      <c r="A12" t="s" s="4">
        <v>354</v>
      </c>
      <c r="B12" t="n" s="5">
        <v>6155</v>
      </c>
      <c r="C12" t="s" s="4">
        <v>44</v>
      </c>
    </row>
    <row r="13" spans="1:3">
      <c r="A13" t="s" s="4">
        <v>322</v>
      </c>
    </row>
    <row r="14" spans="1:3">
      <c r="A14" t="s" s="4">
        <v>352</v>
      </c>
      <c r="B14" t="n" s="5">
        <v>351210</v>
      </c>
    </row>
    <row r="15" spans="1:3">
      <c r="A15" t="s" s="4">
        <v>353</v>
      </c>
      <c r="B15" t="n" s="5">
        <v>248350</v>
      </c>
    </row>
    <row r="16" spans="1:3">
      <c r="A16" t="s" s="4">
        <v>354</v>
      </c>
      <c r="B16" t="n" s="5">
        <v>102860</v>
      </c>
      <c r="C16" t="n" s="7">
        <v>114306</v>
      </c>
    </row>
    <row r="17" spans="1:3">
      <c r="A17" t="s" s="4">
        <v>323</v>
      </c>
    </row>
    <row r="18" spans="1:3">
      <c r="A18" t="s" s="4">
        <v>352</v>
      </c>
      <c r="B18" t="n" s="5">
        <v>4490</v>
      </c>
    </row>
    <row r="19" spans="1:3">
      <c r="A19" t="s" s="4">
        <v>353</v>
      </c>
      <c r="B19" t="n" s="5">
        <v>3356</v>
      </c>
    </row>
    <row r="20" spans="1:3">
      <c r="A20" t="s" s="4">
        <v>354</v>
      </c>
      <c r="B20" t="n" s="5">
        <v>1134</v>
      </c>
      <c r="C20" t="n" s="5">
        <v>1391</v>
      </c>
    </row>
    <row r="21" spans="1:3">
      <c r="A21" t="s" s="4">
        <v>325</v>
      </c>
    </row>
    <row r="22" spans="1:3">
      <c r="A22" t="s" s="4">
        <v>352</v>
      </c>
      <c r="B22" t="n" s="5">
        <v>64175</v>
      </c>
    </row>
    <row r="23" spans="1:3">
      <c r="A23" t="s" s="4">
        <v>353</v>
      </c>
      <c r="B23" t="n" s="5">
        <v>40723</v>
      </c>
    </row>
    <row r="24" spans="1:3">
      <c r="A24" t="s" s="4">
        <v>354</v>
      </c>
      <c r="B24" t="n" s="5">
        <v>23452</v>
      </c>
      <c r="C24" t="n" s="5">
        <v>40023</v>
      </c>
    </row>
    <row r="25" spans="1:3">
      <c r="A25" t="s" s="4">
        <v>355</v>
      </c>
    </row>
    <row r="26" spans="1:3">
      <c r="A26" t="s" s="4">
        <v>352</v>
      </c>
      <c r="B26" t="n" s="5">
        <v>142793</v>
      </c>
    </row>
    <row r="27" spans="1:3">
      <c r="A27" t="s" s="4">
        <v>353</v>
      </c>
      <c r="B27" t="n" s="5">
        <v>70405</v>
      </c>
    </row>
    <row r="28" spans="1:3">
      <c r="A28" t="s" s="4">
        <v>354</v>
      </c>
      <c r="B28" t="n" s="7">
        <v>72388</v>
      </c>
      <c r="C28" t="n" s="7">
        <v>934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56</v>
      </c>
      <c r="B1" t="s" s="2">
        <v>2</v>
      </c>
      <c r="C1" t="s" s="2">
        <v>28</v>
      </c>
    </row>
    <row r="2" spans="1:3">
      <c r="A2" t="s" s="3">
        <v>199</v>
      </c>
    </row>
    <row r="3" spans="1:3">
      <c r="A3" t="s" s="4">
        <v>357</v>
      </c>
      <c r="B3" t="n" s="7">
        <v>6830</v>
      </c>
      <c r="C3" t="n" s="7">
        <v>7625</v>
      </c>
    </row>
    <row r="4" spans="1:3">
      <c r="A4" t="s" s="4">
        <v>358</v>
      </c>
      <c r="B4" t="n" s="5">
        <v>10837</v>
      </c>
      <c r="C4" t="n" s="5">
        <v>18460</v>
      </c>
    </row>
    <row r="5" spans="1:3">
      <c r="A5" t="s" s="4">
        <v>359</v>
      </c>
      <c r="B5" t="n" s="7">
        <v>17667</v>
      </c>
      <c r="C5" t="n" s="7">
        <v>260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t="s" s="1">
        <v>360</v>
      </c>
      <c r="B1" t="s" s="2">
        <v>314</v>
      </c>
    </row>
    <row r="2" spans="1:2">
      <c r="A2" t="s" s="3">
        <v>199</v>
      </c>
    </row>
    <row r="3" spans="1:2">
      <c r="A3" t="n" s="5">
        <v>2015</v>
      </c>
      <c r="B3" t="n" s="7">
        <v>1679</v>
      </c>
    </row>
    <row r="4" spans="1:2">
      <c r="A4" t="n" s="5">
        <v>2016</v>
      </c>
      <c r="B4" t="n" s="5">
        <v>6907</v>
      </c>
    </row>
    <row r="5" spans="1:2">
      <c r="A5" t="n" s="5">
        <v>2017</v>
      </c>
      <c r="B5" t="n" s="5">
        <v>7224</v>
      </c>
    </row>
    <row r="6" spans="1:2">
      <c r="A6" t="n" s="5">
        <v>2018</v>
      </c>
      <c r="B6" t="n" s="5">
        <v>1857</v>
      </c>
    </row>
    <row r="7" spans="1:2">
      <c r="A7" t="s" s="4">
        <v>103</v>
      </c>
      <c r="B7" t="n" s="7">
        <v>176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t="s" s="1">
        <v>361</v>
      </c>
      <c r="B1" t="s" s="2">
        <v>1</v>
      </c>
    </row>
    <row r="2" spans="1:2">
      <c r="B2" t="s" s="2">
        <v>314</v>
      </c>
    </row>
    <row r="3" spans="1:2">
      <c r="A3" t="s" s="3">
        <v>199</v>
      </c>
    </row>
    <row r="4" spans="1:2">
      <c r="A4" t="s" s="4">
        <v>362</v>
      </c>
      <c r="B4" t="s" s="4">
        <v>363</v>
      </c>
    </row>
    <row r="5" spans="1:2">
      <c r="A5" t="s" s="4">
        <v>364</v>
      </c>
      <c r="B5" t="n" s="7">
        <v>835</v>
      </c>
    </row>
    <row r="6" spans="1:2">
      <c r="A6" t="s" s="4">
        <v>365</v>
      </c>
      <c r="B6" t="n" s="7">
        <v>135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t="s" s="1">
        <v>366</v>
      </c>
      <c r="B1" t="s" s="2">
        <v>1</v>
      </c>
      <c r="C1" t="s" s="2">
        <v>273</v>
      </c>
    </row>
    <row r="2" spans="1:3">
      <c r="B2" t="s" s="2">
        <v>2</v>
      </c>
      <c r="C2" t="s" s="2">
        <v>28</v>
      </c>
    </row>
    <row r="3" spans="1:3">
      <c r="A3" t="s" s="4">
        <v>367</v>
      </c>
      <c r="B3" t="n" s="7">
        <v>8117</v>
      </c>
      <c r="C3" t="n" s="7">
        <v>127076</v>
      </c>
    </row>
    <row r="4" spans="1:3">
      <c r="A4" t="s" s="4">
        <v>368</v>
      </c>
      <c r="B4" t="n" s="5">
        <v>300000</v>
      </c>
      <c r="C4" t="n" s="5">
        <v>2245991</v>
      </c>
    </row>
    <row r="5" spans="1:3">
      <c r="A5" t="s" s="4">
        <v>369</v>
      </c>
    </row>
    <row r="6" spans="1:3">
      <c r="A6" t="s" s="4">
        <v>370</v>
      </c>
      <c r="C6" t="n" s="7">
        <v>30258</v>
      </c>
    </row>
    <row r="7" spans="1:3">
      <c r="A7" t="s" s="4">
        <v>371</v>
      </c>
    </row>
    <row r="8" spans="1:3">
      <c r="A8" t="s" s="4">
        <v>370</v>
      </c>
      <c r="C8" t="n" s="5">
        <v>42466</v>
      </c>
    </row>
    <row r="9" spans="1:3">
      <c r="A9" t="s" s="4">
        <v>372</v>
      </c>
    </row>
    <row r="10" spans="1:3">
      <c r="A10" t="s" s="4">
        <v>370</v>
      </c>
      <c r="C10" t="n" s="7">
        <v>122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73</v>
      </c>
      <c r="B1" t="s" s="2">
        <v>2</v>
      </c>
      <c r="C1" t="s" s="2">
        <v>28</v>
      </c>
    </row>
    <row r="2" spans="1:3">
      <c r="A2" t="s" s="3">
        <v>205</v>
      </c>
    </row>
    <row r="3" spans="1:3">
      <c r="A3" t="s" s="4">
        <v>374</v>
      </c>
      <c r="B3" t="n" s="7">
        <v>527483</v>
      </c>
      <c r="C3" t="n" s="7">
        <v>590919</v>
      </c>
    </row>
    <row r="4" spans="1:3">
      <c r="A4" t="s" s="4">
        <v>375</v>
      </c>
      <c r="B4" t="n" s="5">
        <v>1976470</v>
      </c>
      <c r="C4" t="n" s="5">
        <v>2065378</v>
      </c>
    </row>
    <row r="5" spans="1:3">
      <c r="A5" t="s" s="4">
        <v>376</v>
      </c>
      <c r="B5" t="n" s="5">
        <v>150000</v>
      </c>
      <c r="C5" t="n" s="5">
        <v>150000</v>
      </c>
    </row>
    <row r="6" spans="1:3">
      <c r="A6" t="s" s="4">
        <v>262</v>
      </c>
      <c r="B6" t="n" s="7">
        <v>2653953</v>
      </c>
      <c r="C6" t="n" s="7">
        <v>28062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t="s" s="1">
        <v>377</v>
      </c>
      <c r="B1" t="s" s="2">
        <v>68</v>
      </c>
      <c r="D1" t="s" s="2">
        <v>1</v>
      </c>
    </row>
    <row r="2" spans="1:6">
      <c r="B2" t="s" s="2">
        <v>2</v>
      </c>
      <c r="C2" t="s" s="2">
        <v>69</v>
      </c>
      <c r="D2" t="s" s="2">
        <v>2</v>
      </c>
      <c r="E2" t="s" s="2">
        <v>69</v>
      </c>
      <c r="F2" t="s" s="2">
        <v>28</v>
      </c>
    </row>
    <row r="3" spans="1:6">
      <c r="A3" t="s" s="4">
        <v>378</v>
      </c>
      <c r="B3" t="n" s="7">
        <v>9441</v>
      </c>
      <c r="D3" t="n" s="7">
        <v>9441</v>
      </c>
      <c r="F3" t="n" s="7">
        <v>51336</v>
      </c>
    </row>
    <row r="4" spans="1:6">
      <c r="A4" t="s" s="4">
        <v>379</v>
      </c>
      <c r="D4" t="n" s="5">
        <v>96705</v>
      </c>
      <c r="E4" t="n" s="7">
        <v>68163</v>
      </c>
    </row>
    <row r="5" spans="1:6">
      <c r="A5" t="s" s="4">
        <v>380</v>
      </c>
      <c r="B5" t="n" s="5">
        <v>84176</v>
      </c>
      <c r="C5" t="n" s="7">
        <v>82839</v>
      </c>
      <c r="D5" t="n" s="5">
        <v>263568</v>
      </c>
      <c r="E5" t="n" s="7">
        <v>333639</v>
      </c>
    </row>
    <row r="6" spans="1:6">
      <c r="A6" t="s" s="4">
        <v>381</v>
      </c>
    </row>
    <row r="7" spans="1:6">
      <c r="A7" t="s" s="4">
        <v>378</v>
      </c>
      <c r="B7" t="n" s="7">
        <v>66878</v>
      </c>
      <c r="D7" t="n" s="7">
        <v>66878</v>
      </c>
      <c r="F7" t="n" s="7">
        <v>668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37"/>
  </cols>
  <sheetData>
    <row r="1" spans="1:2">
      <c r="A1" t="s" s="1">
        <v>382</v>
      </c>
      <c r="B1" t="s" s="2">
        <v>1</v>
      </c>
    </row>
    <row r="2" spans="1:2">
      <c r="B2" t="s" s="2">
        <v>383</v>
      </c>
    </row>
    <row r="3" spans="1:2">
      <c r="A3" t="s" s="3">
        <v>211</v>
      </c>
    </row>
    <row r="4" spans="1:2">
      <c r="A4" t="s" s="4">
        <v>384</v>
      </c>
      <c r="B4" t="n" s="7">
        <v>6780000</v>
      </c>
    </row>
    <row r="5" spans="1:2">
      <c r="A5" t="s" s="4">
        <v>385</v>
      </c>
      <c r="B5" t="n" s="9">
        <v>0.139</v>
      </c>
    </row>
    <row r="6" spans="1:2">
      <c r="A6" t="s" s="4">
        <v>386</v>
      </c>
      <c r="B6" t="s" s="4">
        <v>44</v>
      </c>
    </row>
    <row r="7" spans="1:2">
      <c r="A7" t="s" s="4">
        <v>387</v>
      </c>
      <c r="B7" t="s" s="4">
        <v>44</v>
      </c>
    </row>
    <row r="8" spans="1:2">
      <c r="A8" t="s" s="4">
        <v>388</v>
      </c>
      <c r="B8" t="s" s="4">
        <v>44</v>
      </c>
    </row>
    <row r="9" spans="1:2">
      <c r="A9" t="s" s="4">
        <v>389</v>
      </c>
      <c r="B9" t="s" s="4">
        <v>44</v>
      </c>
    </row>
    <row r="10" spans="1:2">
      <c r="A10" t="s" s="4">
        <v>390</v>
      </c>
      <c r="B10" t="s" s="4">
        <v>44</v>
      </c>
    </row>
    <row r="11" spans="1:2">
      <c r="A11" t="s" s="4">
        <v>391</v>
      </c>
      <c r="B11" t="s" s="4">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6"/>
    <col customWidth="1" max="6" min="6" width="14"/>
  </cols>
  <sheetData>
    <row r="1" spans="1:6">
      <c r="A1" t="s" s="1">
        <v>392</v>
      </c>
      <c r="B1" t="s" s="2">
        <v>393</v>
      </c>
      <c r="C1" t="s" s="2">
        <v>1</v>
      </c>
      <c r="E1" t="s" s="2">
        <v>273</v>
      </c>
    </row>
    <row r="2" spans="1:6">
      <c r="B2" t="s" s="2">
        <v>394</v>
      </c>
      <c r="C2" t="s" s="2">
        <v>2</v>
      </c>
      <c r="D2" t="s" s="2">
        <v>69</v>
      </c>
      <c r="E2" t="s" s="2">
        <v>28</v>
      </c>
      <c r="F2" t="s" s="2">
        <v>395</v>
      </c>
    </row>
    <row r="3" spans="1:6">
      <c r="A3" t="s" s="4">
        <v>59</v>
      </c>
      <c r="C3" t="n" s="8">
        <v>0.01</v>
      </c>
      <c r="E3" t="n" s="8">
        <v>0.01</v>
      </c>
    </row>
    <row r="4" spans="1:6">
      <c r="A4" t="s" s="4">
        <v>60</v>
      </c>
      <c r="C4" t="n" s="5">
        <v>500000000</v>
      </c>
      <c r="E4" t="n" s="5">
        <v>500000000</v>
      </c>
    </row>
    <row r="5" spans="1:6">
      <c r="A5" t="s" s="4">
        <v>61</v>
      </c>
      <c r="C5" t="n" s="5">
        <v>47738855</v>
      </c>
      <c r="E5" t="n" s="5">
        <v>46131764</v>
      </c>
    </row>
    <row r="6" spans="1:6">
      <c r="A6" t="s" s="4">
        <v>62</v>
      </c>
      <c r="C6" t="n" s="5">
        <v>47738855</v>
      </c>
      <c r="E6" t="n" s="5">
        <v>46131764</v>
      </c>
    </row>
    <row r="7" spans="1:6">
      <c r="A7" t="s" s="4">
        <v>396</v>
      </c>
      <c r="C7" t="n" s="8">
        <v>0.01</v>
      </c>
      <c r="E7" t="n" s="8">
        <v>0.01</v>
      </c>
    </row>
    <row r="8" spans="1:6">
      <c r="A8" t="s" s="4">
        <v>397</v>
      </c>
      <c r="C8" t="n" s="5">
        <v>10000000</v>
      </c>
      <c r="E8" t="n" s="5">
        <v>10000000</v>
      </c>
    </row>
    <row r="9" spans="1:6">
      <c r="A9" t="s" s="4">
        <v>398</v>
      </c>
      <c r="C9" t="n" s="7">
        <v>8117</v>
      </c>
    </row>
    <row r="10" spans="1:6">
      <c r="A10" t="s" s="4">
        <v>399</v>
      </c>
      <c r="C10" t="n" s="7">
        <v>56906</v>
      </c>
      <c r="D10" t="n" s="7">
        <v>624596</v>
      </c>
    </row>
    <row r="11" spans="1:6">
      <c r="A11" t="s" s="4">
        <v>400</v>
      </c>
    </row>
    <row r="12" spans="1:6">
      <c r="A12" t="s" s="4">
        <v>401</v>
      </c>
      <c r="E12" t="n" s="5">
        <v>3600000</v>
      </c>
    </row>
    <row r="13" spans="1:6">
      <c r="A13" t="s" s="4">
        <v>402</v>
      </c>
      <c r="E13" t="n" s="7">
        <v>312248</v>
      </c>
    </row>
    <row r="14" spans="1:6">
      <c r="A14" t="s" s="4">
        <v>403</v>
      </c>
      <c r="E14" t="n" s="8">
        <v>0.2</v>
      </c>
    </row>
    <row r="15" spans="1:6">
      <c r="A15" t="s" s="4">
        <v>404</v>
      </c>
    </row>
    <row r="16" spans="1:6">
      <c r="A16" t="s" s="4">
        <v>401</v>
      </c>
      <c r="E16" t="n" s="5">
        <v>300000</v>
      </c>
    </row>
    <row r="17" spans="1:6">
      <c r="A17" t="s" s="4">
        <v>402</v>
      </c>
      <c r="E17" t="n" s="7">
        <v>34418</v>
      </c>
    </row>
    <row r="18" spans="1:6">
      <c r="A18" t="s" s="4">
        <v>403</v>
      </c>
      <c r="E18" t="n" s="10">
        <v>0.00333</v>
      </c>
    </row>
    <row r="19" spans="1:6">
      <c r="A19" t="s" s="4">
        <v>405</v>
      </c>
    </row>
    <row r="20" spans="1:6">
      <c r="A20" t="s" s="4">
        <v>401</v>
      </c>
      <c r="E20" t="n" s="5">
        <v>480000</v>
      </c>
    </row>
    <row r="21" spans="1:6">
      <c r="A21" t="s" s="4">
        <v>402</v>
      </c>
      <c r="E21" t="n" s="7">
        <v>20844</v>
      </c>
    </row>
    <row r="22" spans="1:6">
      <c r="A22" t="s" s="4">
        <v>403</v>
      </c>
      <c r="E22" t="n" s="8">
        <v>0.12</v>
      </c>
    </row>
    <row r="23" spans="1:6">
      <c r="A23" t="s" s="4">
        <v>406</v>
      </c>
    </row>
    <row r="24" spans="1:6">
      <c r="A24" t="s" s="4">
        <v>396</v>
      </c>
      <c r="E24" t="n" s="8">
        <v>0.01</v>
      </c>
      <c r="F24" t="n" s="8">
        <v>0.01</v>
      </c>
    </row>
    <row r="25" spans="1:6">
      <c r="A25" t="s" s="4">
        <v>397</v>
      </c>
      <c r="E25" t="n" s="5">
        <v>3000000</v>
      </c>
      <c r="F25" t="n" s="5">
        <v>3000000</v>
      </c>
    </row>
    <row r="26" spans="1:6">
      <c r="A26" t="s" s="4">
        <v>407</v>
      </c>
    </row>
    <row r="27" spans="1:6">
      <c r="A27" t="s" s="4">
        <v>396</v>
      </c>
      <c r="E27" t="n" s="8">
        <v>0.01</v>
      </c>
      <c r="F27" t="n" s="8">
        <v>0.01</v>
      </c>
    </row>
    <row r="28" spans="1:6">
      <c r="A28" t="s" s="4">
        <v>397</v>
      </c>
      <c r="E28" t="n" s="5">
        <v>10000000</v>
      </c>
      <c r="F28" t="n" s="5">
        <v>10000000</v>
      </c>
    </row>
    <row r="29" spans="1:6">
      <c r="A29" t="s" s="4">
        <v>408</v>
      </c>
      <c r="B29" t="n" s="5">
        <v>106000</v>
      </c>
    </row>
    <row r="30" spans="1:6">
      <c r="A30" t="s" s="4">
        <v>399</v>
      </c>
      <c r="B30" t="n" s="7">
        <v>569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409</v>
      </c>
      <c r="B1" t="s" s="2">
        <v>2</v>
      </c>
      <c r="C1" t="s" s="2">
        <v>28</v>
      </c>
    </row>
    <row r="2" spans="1:3">
      <c r="A2" t="s" s="3">
        <v>214</v>
      </c>
    </row>
    <row r="3" spans="1:3">
      <c r="A3" t="s" s="4">
        <v>410</v>
      </c>
      <c r="B3" t="n" s="7">
        <v>19868367</v>
      </c>
      <c r="C3" t="n" s="7">
        <v>19566029</v>
      </c>
    </row>
    <row r="4" spans="1:3">
      <c r="A4" t="s" s="4">
        <v>411</v>
      </c>
      <c r="B4" t="n" s="7">
        <v>-19868367</v>
      </c>
      <c r="C4" t="n" s="7">
        <v>-19566029</v>
      </c>
    </row>
    <row r="5" spans="1:3">
      <c r="A5" t="s" s="4">
        <v>412</v>
      </c>
      <c r="B5" t="s" s="4">
        <v>44</v>
      </c>
      <c r="C5" t="s" s="4">
        <v>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9"/>
    <col customWidth="1" max="3" min="3" width="13"/>
    <col customWidth="1" max="4" min="4" width="27"/>
    <col customWidth="1" max="5" min="5" width="28"/>
    <col customWidth="1" max="6" min="6" width="20"/>
    <col customWidth="1" max="7" min="7" width="12"/>
  </cols>
  <sheetData>
    <row r="1" spans="1:7">
      <c r="A1" t="s" s="1">
        <v>97</v>
      </c>
      <c r="B1" t="s" s="2">
        <v>98</v>
      </c>
      <c r="C1" t="s" s="2">
        <v>99</v>
      </c>
      <c r="D1" t="s" s="2">
        <v>100</v>
      </c>
      <c r="E1" t="s" s="2">
        <v>101</v>
      </c>
      <c r="F1" t="s" s="2">
        <v>102</v>
      </c>
      <c r="G1" t="s" s="2">
        <v>103</v>
      </c>
    </row>
    <row r="2" spans="1:7">
      <c r="A2" t="s" s="4">
        <v>104</v>
      </c>
      <c r="B2" t="s" s="4">
        <v>44</v>
      </c>
      <c r="C2" t="n" s="5">
        <v>41065582</v>
      </c>
    </row>
    <row r="3" spans="1:7">
      <c r="A3" t="s" s="4">
        <v>105</v>
      </c>
      <c r="B3" t="s" s="4">
        <v>44</v>
      </c>
      <c r="C3" t="n" s="7">
        <v>410656</v>
      </c>
      <c r="D3" t="n" s="7">
        <v>13920629</v>
      </c>
      <c r="E3" t="n" s="7">
        <v>264135</v>
      </c>
      <c r="F3" t="n" s="7">
        <v>-17665756</v>
      </c>
      <c r="G3" t="n" s="7">
        <v>-3070336</v>
      </c>
    </row>
    <row r="4" spans="1:7">
      <c r="A4" t="s" s="4">
        <v>106</v>
      </c>
      <c r="G4" t="n" s="5">
        <v>624596</v>
      </c>
    </row>
    <row r="5" spans="1:7">
      <c r="A5" t="s" s="4">
        <v>104</v>
      </c>
      <c r="B5" t="s" s="4">
        <v>44</v>
      </c>
      <c r="C5" t="n" s="5">
        <v>41065582</v>
      </c>
    </row>
    <row r="6" spans="1:7">
      <c r="A6" t="s" s="4">
        <v>105</v>
      </c>
      <c r="B6" t="s" s="4">
        <v>44</v>
      </c>
      <c r="C6" t="n" s="7">
        <v>410656</v>
      </c>
      <c r="D6" t="n" s="5">
        <v>13920629</v>
      </c>
      <c r="E6" t="n" s="7">
        <v>264135</v>
      </c>
      <c r="F6" t="n" s="7">
        <v>-17665756</v>
      </c>
      <c r="G6" t="n" s="5">
        <v>-3070336</v>
      </c>
    </row>
    <row r="7" spans="1:7">
      <c r="A7" t="s" s="4">
        <v>107</v>
      </c>
      <c r="B7" t="s" s="4">
        <v>44</v>
      </c>
      <c r="C7" t="n" s="5">
        <v>-2408268</v>
      </c>
    </row>
    <row r="8" spans="1:7">
      <c r="A8" t="s" s="4">
        <v>108</v>
      </c>
      <c r="B8" t="s" s="4">
        <v>44</v>
      </c>
      <c r="C8" t="n" s="7">
        <v>-24083</v>
      </c>
      <c r="D8" t="n" s="5">
        <v>-253417</v>
      </c>
      <c r="E8" t="s" s="4">
        <v>44</v>
      </c>
      <c r="F8" t="s" s="4">
        <v>44</v>
      </c>
      <c r="G8" t="n" s="5">
        <v>-277500</v>
      </c>
    </row>
    <row r="9" spans="1:7">
      <c r="A9" t="s" s="4">
        <v>109</v>
      </c>
      <c r="B9" t="s" s="4">
        <v>44</v>
      </c>
      <c r="C9" t="s" s="4">
        <v>44</v>
      </c>
      <c r="D9" t="n" s="5">
        <v>1104407</v>
      </c>
      <c r="E9" t="n" s="7">
        <v>-90304</v>
      </c>
      <c r="F9" t="s" s="4">
        <v>44</v>
      </c>
      <c r="G9" t="n" s="5">
        <v>1014103</v>
      </c>
    </row>
    <row r="10" spans="1:7">
      <c r="A10" t="s" s="4">
        <v>110</v>
      </c>
      <c r="B10" t="s" s="4">
        <v>44</v>
      </c>
      <c r="C10" t="n" s="5">
        <v>728459</v>
      </c>
    </row>
    <row r="11" spans="1:7">
      <c r="A11" t="s" s="4">
        <v>111</v>
      </c>
      <c r="B11" t="s" s="4">
        <v>44</v>
      </c>
      <c r="C11" t="n" s="7">
        <v>7285</v>
      </c>
      <c r="D11" t="n" s="5">
        <v>190445</v>
      </c>
      <c r="E11" t="s" s="4">
        <v>44</v>
      </c>
      <c r="F11" t="s" s="4">
        <v>44</v>
      </c>
      <c r="G11" t="n" s="5">
        <v>197730</v>
      </c>
    </row>
    <row r="12" spans="1:7">
      <c r="A12" t="s" s="4">
        <v>112</v>
      </c>
      <c r="B12" t="s" s="4">
        <v>44</v>
      </c>
      <c r="C12" t="n" s="5">
        <v>2245991</v>
      </c>
    </row>
    <row r="13" spans="1:7">
      <c r="A13" t="s" s="4">
        <v>113</v>
      </c>
      <c r="B13" t="s" s="4">
        <v>44</v>
      </c>
      <c r="C13" t="n" s="7">
        <v>22460</v>
      </c>
      <c r="D13" t="n" s="5">
        <v>104616</v>
      </c>
      <c r="E13" t="s" s="4">
        <v>44</v>
      </c>
      <c r="F13" t="s" s="4">
        <v>44</v>
      </c>
      <c r="G13" t="n" s="5">
        <v>127076</v>
      </c>
    </row>
    <row r="14" spans="1:7">
      <c r="A14" t="s" s="4">
        <v>114</v>
      </c>
      <c r="B14" t="s" s="4">
        <v>44</v>
      </c>
      <c r="C14" t="n" s="5">
        <v>4500000</v>
      </c>
    </row>
    <row r="15" spans="1:7">
      <c r="A15" t="s" s="4">
        <v>115</v>
      </c>
      <c r="B15" t="s" s="4">
        <v>44</v>
      </c>
      <c r="C15" t="n" s="7">
        <v>45000</v>
      </c>
      <c r="D15" t="n" s="5">
        <v>337500</v>
      </c>
      <c r="G15" t="n" s="5">
        <v>382500</v>
      </c>
    </row>
    <row r="16" spans="1:7">
      <c r="A16" t="s" s="4">
        <v>116</v>
      </c>
      <c r="B16" t="s" s="4">
        <v>44</v>
      </c>
      <c r="D16" t="n" s="5">
        <v>679858</v>
      </c>
      <c r="E16" t="s" s="4">
        <v>44</v>
      </c>
      <c r="F16" t="s" s="4">
        <v>44</v>
      </c>
      <c r="G16" t="n" s="5">
        <v>679858</v>
      </c>
    </row>
    <row r="17" spans="1:7">
      <c r="A17" t="s" s="4">
        <v>117</v>
      </c>
      <c r="B17" t="s" s="4">
        <v>44</v>
      </c>
      <c r="C17" t="s" s="4">
        <v>44</v>
      </c>
      <c r="D17" t="n" s="7">
        <v>45000</v>
      </c>
      <c r="E17" t="s" s="4">
        <v>44</v>
      </c>
      <c r="F17" t="s" s="4">
        <v>44</v>
      </c>
      <c r="G17" t="n" s="5">
        <v>45000</v>
      </c>
    </row>
    <row r="18" spans="1:7">
      <c r="A18" t="s" s="4">
        <v>118</v>
      </c>
      <c r="B18" t="s" s="4">
        <v>44</v>
      </c>
      <c r="C18" t="s" s="4">
        <v>44</v>
      </c>
      <c r="D18" t="s" s="4">
        <v>44</v>
      </c>
      <c r="E18" t="n" s="7">
        <v>71356</v>
      </c>
      <c r="F18" t="s" s="4">
        <v>44</v>
      </c>
      <c r="G18" t="n" s="5">
        <v>71356</v>
      </c>
    </row>
    <row r="19" spans="1:7">
      <c r="A19" t="s" s="4">
        <v>119</v>
      </c>
      <c r="B19" t="s" s="4">
        <v>44</v>
      </c>
      <c r="C19" t="s" s="4">
        <v>44</v>
      </c>
      <c r="D19" t="s" s="4">
        <v>44</v>
      </c>
      <c r="E19" t="s" s="4">
        <v>44</v>
      </c>
      <c r="F19" t="n" s="7">
        <v>-1900273</v>
      </c>
      <c r="G19" t="n" s="5">
        <v>-1900273</v>
      </c>
    </row>
    <row r="20" spans="1:7">
      <c r="A20" t="s" s="4">
        <v>120</v>
      </c>
      <c r="B20" t="s" s="4">
        <v>44</v>
      </c>
      <c r="C20" t="n" s="5">
        <v>46131764</v>
      </c>
    </row>
    <row r="21" spans="1:7">
      <c r="A21" t="s" s="4">
        <v>121</v>
      </c>
      <c r="B21" t="s" s="4">
        <v>44</v>
      </c>
      <c r="C21" t="n" s="7">
        <v>461318</v>
      </c>
      <c r="D21" t="n" s="7">
        <v>16129038</v>
      </c>
      <c r="E21" t="n" s="7">
        <v>245187</v>
      </c>
      <c r="F21" t="n" s="7">
        <v>-19566029</v>
      </c>
      <c r="G21" t="n" s="5">
        <v>-2730486</v>
      </c>
    </row>
    <row r="22" spans="1:7">
      <c r="A22" t="s" s="4">
        <v>122</v>
      </c>
      <c r="B22" t="s" s="4">
        <v>44</v>
      </c>
      <c r="C22" t="n" s="5">
        <v>300000</v>
      </c>
    </row>
    <row r="23" spans="1:7">
      <c r="A23" t="s" s="4">
        <v>123</v>
      </c>
      <c r="B23" t="s" s="4">
        <v>44</v>
      </c>
      <c r="C23" t="n" s="7">
        <v>3000</v>
      </c>
      <c r="D23" t="n" s="5">
        <v>5117</v>
      </c>
      <c r="E23" t="s" s="4">
        <v>44</v>
      </c>
      <c r="F23" t="s" s="4">
        <v>44</v>
      </c>
      <c r="G23" t="n" s="5">
        <v>8117</v>
      </c>
    </row>
    <row r="24" spans="1:7">
      <c r="A24" t="s" s="4">
        <v>124</v>
      </c>
      <c r="B24" t="n" s="5">
        <v>106000</v>
      </c>
      <c r="C24" t="n" s="5">
        <v>250000</v>
      </c>
    </row>
    <row r="25" spans="1:7">
      <c r="A25" t="s" s="4">
        <v>106</v>
      </c>
      <c r="B25" t="n" s="7">
        <v>1060</v>
      </c>
      <c r="C25" t="n" s="7">
        <v>2500</v>
      </c>
      <c r="D25" t="n" s="5">
        <v>53346</v>
      </c>
      <c r="E25" t="s" s="4">
        <v>44</v>
      </c>
      <c r="F25" t="s" s="4">
        <v>44</v>
      </c>
      <c r="G25" t="n" s="7">
        <v>56906</v>
      </c>
    </row>
    <row r="26" spans="1:7">
      <c r="A26" t="s" s="4">
        <v>125</v>
      </c>
      <c r="B26" t="n" s="5">
        <v>-106000</v>
      </c>
      <c r="C26" t="n" s="5">
        <v>1060000</v>
      </c>
    </row>
    <row r="27" spans="1:7">
      <c r="A27" t="s" s="4">
        <v>126</v>
      </c>
      <c r="B27" t="n" s="7">
        <v>-1060</v>
      </c>
      <c r="C27" t="n" s="7">
        <v>10600</v>
      </c>
      <c r="D27" t="n" s="5">
        <v>-9540</v>
      </c>
      <c r="E27" t="s" s="4">
        <v>44</v>
      </c>
      <c r="F27" t="s" s="4">
        <v>44</v>
      </c>
      <c r="G27" t="s" s="4">
        <v>44</v>
      </c>
    </row>
    <row r="28" spans="1:7">
      <c r="A28" t="s" s="4">
        <v>127</v>
      </c>
      <c r="B28" t="s" s="4">
        <v>44</v>
      </c>
      <c r="C28" t="n" s="5">
        <v>-2909</v>
      </c>
    </row>
    <row r="29" spans="1:7">
      <c r="A29" t="s" s="4">
        <v>128</v>
      </c>
      <c r="B29" t="s" s="4">
        <v>44</v>
      </c>
      <c r="C29" t="n" s="7">
        <v>-29</v>
      </c>
      <c r="D29" t="n" s="7">
        <v>-427</v>
      </c>
      <c r="E29" t="s" s="4">
        <v>44</v>
      </c>
      <c r="F29" t="s" s="4">
        <v>44</v>
      </c>
      <c r="G29" t="n" s="7">
        <v>-456</v>
      </c>
    </row>
    <row r="30" spans="1:7">
      <c r="A30" t="s" s="4">
        <v>118</v>
      </c>
      <c r="B30" t="s" s="4">
        <v>44</v>
      </c>
      <c r="C30" t="s" s="4">
        <v>44</v>
      </c>
      <c r="D30" t="s" s="4">
        <v>44</v>
      </c>
      <c r="E30" t="n" s="7">
        <v>571418</v>
      </c>
      <c r="F30" t="s" s="4">
        <v>44</v>
      </c>
      <c r="G30" t="n" s="5">
        <v>571418</v>
      </c>
    </row>
    <row r="31" spans="1:7">
      <c r="A31" t="s" s="4">
        <v>119</v>
      </c>
      <c r="B31" t="s" s="4">
        <v>44</v>
      </c>
      <c r="C31" t="s" s="4">
        <v>44</v>
      </c>
      <c r="D31" t="s" s="4">
        <v>44</v>
      </c>
      <c r="E31" t="s" s="4">
        <v>44</v>
      </c>
      <c r="F31" t="n" s="7">
        <v>-302338</v>
      </c>
      <c r="G31" t="n" s="5">
        <v>-302338</v>
      </c>
    </row>
    <row r="32" spans="1:7">
      <c r="A32" t="s" s="4">
        <v>129</v>
      </c>
      <c r="B32" t="s" s="4">
        <v>44</v>
      </c>
      <c r="C32" t="n" s="5">
        <v>47738855</v>
      </c>
    </row>
    <row r="33" spans="1:7">
      <c r="A33" t="s" s="4">
        <v>130</v>
      </c>
      <c r="B33" t="s" s="4">
        <v>44</v>
      </c>
      <c r="C33" t="n" s="7">
        <v>477389</v>
      </c>
      <c r="D33" t="n" s="7">
        <v>16177534</v>
      </c>
      <c r="E33" t="n" s="7">
        <v>816605</v>
      </c>
      <c r="F33" t="n" s="7">
        <v>-19868367</v>
      </c>
      <c r="G33" t="n" s="7">
        <v>-2396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413</v>
      </c>
      <c r="B1" t="s" s="2">
        <v>1</v>
      </c>
      <c r="C1" t="s" s="2">
        <v>273</v>
      </c>
    </row>
    <row r="2" spans="1:3">
      <c r="B2" t="s" s="2">
        <v>2</v>
      </c>
      <c r="C2" t="s" s="2">
        <v>28</v>
      </c>
    </row>
    <row r="3" spans="1:3">
      <c r="A3" t="s" s="3">
        <v>214</v>
      </c>
    </row>
    <row r="4" spans="1:3">
      <c r="A4" t="s" s="4">
        <v>414</v>
      </c>
      <c r="B4" t="n" s="7">
        <v>105818</v>
      </c>
      <c r="C4" t="n" s="7">
        <v>570870</v>
      </c>
    </row>
    <row r="5" spans="1:3">
      <c r="A5" t="s" s="4">
        <v>411</v>
      </c>
      <c r="B5" t="n" s="7">
        <v>-105818</v>
      </c>
      <c r="C5" t="n" s="7">
        <v>-570870</v>
      </c>
    </row>
    <row r="6" spans="1:3">
      <c r="A6" t="s" s="4">
        <v>412</v>
      </c>
      <c r="B6" t="s" s="4">
        <v>44</v>
      </c>
      <c r="C6" t="s" s="4">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31</v>
      </c>
      <c r="B1" t="s" s="2">
        <v>1</v>
      </c>
    </row>
    <row r="2" spans="1:3">
      <c r="B2" t="s" s="2">
        <v>2</v>
      </c>
      <c r="C2" t="s" s="2">
        <v>69</v>
      </c>
    </row>
    <row r="3" spans="1:3">
      <c r="A3" t="s" s="3">
        <v>132</v>
      </c>
    </row>
    <row r="4" spans="1:3">
      <c r="A4" t="s" s="4">
        <v>133</v>
      </c>
      <c r="B4" t="n" s="7">
        <v>-302338</v>
      </c>
      <c r="C4" t="n" s="7">
        <v>-1004318</v>
      </c>
    </row>
    <row r="5" spans="1:3">
      <c r="A5" t="s" s="4">
        <v>134</v>
      </c>
      <c r="B5" t="s" s="4">
        <v>44</v>
      </c>
      <c r="C5" t="n" s="5">
        <v>209161</v>
      </c>
    </row>
    <row r="6" spans="1:3">
      <c r="A6" t="s" s="4">
        <v>135</v>
      </c>
      <c r="B6" t="n" s="7">
        <v>-302338</v>
      </c>
      <c r="C6" t="n" s="5">
        <v>-795157</v>
      </c>
    </row>
    <row r="7" spans="1:3">
      <c r="A7" t="s" s="3">
        <v>136</v>
      </c>
    </row>
    <row r="8" spans="1:3">
      <c r="A8" t="s" s="4">
        <v>73</v>
      </c>
      <c r="B8" t="n" s="7">
        <v>70303</v>
      </c>
      <c r="C8" t="n" s="5">
        <v>61861</v>
      </c>
    </row>
    <row r="9" spans="1:3">
      <c r="A9" t="s" s="4">
        <v>137</v>
      </c>
      <c r="B9" t="s" s="4">
        <v>44</v>
      </c>
      <c r="C9" t="n" s="5">
        <v>-12078</v>
      </c>
    </row>
    <row r="10" spans="1:3">
      <c r="A10" t="s" s="4">
        <v>138</v>
      </c>
      <c r="B10" t="n" s="7">
        <v>56906</v>
      </c>
      <c r="C10" t="n" s="7">
        <v>624596</v>
      </c>
    </row>
    <row r="11" spans="1:3">
      <c r="A11" t="s" s="4">
        <v>139</v>
      </c>
      <c r="B11" t="n" s="5">
        <v>-456</v>
      </c>
      <c r="C11" t="s" s="4">
        <v>44</v>
      </c>
    </row>
    <row r="12" spans="1:3">
      <c r="A12" t="s" s="4">
        <v>140</v>
      </c>
      <c r="B12" t="n" s="5">
        <v>12709</v>
      </c>
      <c r="C12" t="n" s="7">
        <v>55530</v>
      </c>
    </row>
    <row r="13" spans="1:3">
      <c r="A13" t="s" s="3">
        <v>141</v>
      </c>
    </row>
    <row r="14" spans="1:3">
      <c r="A14" t="s" s="4">
        <v>142</v>
      </c>
      <c r="B14" t="n" s="5">
        <v>123106</v>
      </c>
      <c r="C14" t="n" s="5">
        <v>6479</v>
      </c>
    </row>
    <row r="15" spans="1:3">
      <c r="A15" t="s" s="4">
        <v>40</v>
      </c>
      <c r="B15" t="n" s="5">
        <v>-152344</v>
      </c>
      <c r="C15" t="n" s="5">
        <v>167599</v>
      </c>
    </row>
    <row r="16" spans="1:3">
      <c r="A16" t="s" s="4">
        <v>32</v>
      </c>
      <c r="B16" t="n" s="5">
        <v>13231</v>
      </c>
      <c r="C16" t="n" s="7">
        <v>-11286</v>
      </c>
    </row>
    <row r="17" spans="1:3">
      <c r="A17" t="s" s="4">
        <v>143</v>
      </c>
      <c r="B17" t="n" s="5">
        <v>10317</v>
      </c>
      <c r="C17" t="s" s="4">
        <v>44</v>
      </c>
    </row>
    <row r="18" spans="1:3">
      <c r="A18" t="s" s="4">
        <v>39</v>
      </c>
      <c r="B18" t="n" s="5">
        <v>-284159</v>
      </c>
      <c r="C18" t="n" s="7">
        <v>-17365</v>
      </c>
    </row>
    <row r="19" spans="1:3">
      <c r="A19" t="s" s="4">
        <v>41</v>
      </c>
      <c r="B19" t="n" s="5">
        <v>-76661</v>
      </c>
      <c r="C19" t="n" s="5">
        <v>-18929</v>
      </c>
    </row>
    <row r="20" spans="1:3">
      <c r="A20" t="s" s="4">
        <v>144</v>
      </c>
      <c r="B20" t="n" s="7">
        <v>-529386</v>
      </c>
      <c r="C20" t="n" s="5">
        <v>61250</v>
      </c>
    </row>
    <row r="21" spans="1:3">
      <c r="A21" t="s" s="4">
        <v>145</v>
      </c>
      <c r="B21" t="s" s="4">
        <v>44</v>
      </c>
      <c r="C21" t="n" s="5">
        <v>-247549</v>
      </c>
    </row>
    <row r="22" spans="1:3">
      <c r="A22" t="s" s="4">
        <v>146</v>
      </c>
      <c r="B22" t="n" s="7">
        <v>-529386</v>
      </c>
      <c r="C22" t="n" s="5">
        <v>-186299</v>
      </c>
    </row>
    <row r="23" spans="1:3">
      <c r="A23" t="s" s="3">
        <v>147</v>
      </c>
    </row>
    <row r="24" spans="1:3">
      <c r="A24" t="s" s="4">
        <v>148</v>
      </c>
      <c r="B24" t="n" s="5">
        <v>-26281</v>
      </c>
      <c r="C24" t="n" s="5">
        <v>-64711</v>
      </c>
    </row>
    <row r="25" spans="1:3">
      <c r="A25" t="s" s="4">
        <v>149</v>
      </c>
      <c r="B25" t="n" s="7">
        <v>-26281</v>
      </c>
      <c r="C25" t="n" s="7">
        <v>-64711</v>
      </c>
    </row>
    <row r="26" spans="1:3">
      <c r="A26" t="s" s="4">
        <v>150</v>
      </c>
      <c r="B26" t="s" s="4">
        <v>44</v>
      </c>
      <c r="C26" t="s" s="4">
        <v>44</v>
      </c>
    </row>
    <row r="27" spans="1:3">
      <c r="A27" t="s" s="4">
        <v>151</v>
      </c>
      <c r="B27" t="n" s="7">
        <v>-26281</v>
      </c>
      <c r="C27" t="n" s="7">
        <v>-64711</v>
      </c>
    </row>
    <row r="28" spans="1:3">
      <c r="A28" t="s" s="3">
        <v>152</v>
      </c>
    </row>
    <row r="29" spans="1:3">
      <c r="A29" t="s" s="4">
        <v>153</v>
      </c>
      <c r="B29" t="n" s="5">
        <v>11540</v>
      </c>
      <c r="C29" t="n" s="5">
        <v>4730</v>
      </c>
    </row>
    <row r="30" spans="1:3">
      <c r="A30" t="s" s="4">
        <v>154</v>
      </c>
      <c r="B30" t="n" s="7">
        <v>8417</v>
      </c>
      <c r="C30" t="n" s="5">
        <v>-5632</v>
      </c>
    </row>
    <row r="31" spans="1:3">
      <c r="A31" t="s" s="4">
        <v>155</v>
      </c>
      <c r="B31" t="s" s="4">
        <v>44</v>
      </c>
      <c r="C31" t="n" s="7">
        <v>105000</v>
      </c>
    </row>
    <row r="32" spans="1:3">
      <c r="A32" t="s" s="4">
        <v>156</v>
      </c>
      <c r="B32" t="n" s="7">
        <v>-34350</v>
      </c>
      <c r="C32" t="s" s="4">
        <v>44</v>
      </c>
    </row>
    <row r="33" spans="1:3">
      <c r="A33" t="s" s="4">
        <v>157</v>
      </c>
      <c r="B33" t="s" s="4">
        <v>44</v>
      </c>
      <c r="C33" t="n" s="7">
        <v>382503</v>
      </c>
    </row>
    <row r="34" spans="1:3">
      <c r="A34" t="s" s="4">
        <v>158</v>
      </c>
      <c r="B34" t="s" s="4">
        <v>44</v>
      </c>
      <c r="C34" t="n" s="5">
        <v>-250652</v>
      </c>
    </row>
    <row r="35" spans="1:3">
      <c r="A35" t="s" s="4">
        <v>159</v>
      </c>
      <c r="B35" t="n" s="7">
        <v>-41876</v>
      </c>
      <c r="C35" t="n" s="5">
        <v>-111766</v>
      </c>
    </row>
    <row r="36" spans="1:3">
      <c r="A36" t="s" s="4">
        <v>160</v>
      </c>
      <c r="B36" t="n" s="7">
        <v>-73123</v>
      </c>
      <c r="C36" t="n" s="5">
        <v>625487</v>
      </c>
    </row>
    <row r="37" spans="1:3">
      <c r="A37" t="s" s="4">
        <v>161</v>
      </c>
      <c r="B37" t="s" s="4">
        <v>44</v>
      </c>
      <c r="C37" t="n" s="5">
        <v>-401244</v>
      </c>
    </row>
    <row r="38" spans="1:3">
      <c r="A38" t="s" s="4">
        <v>162</v>
      </c>
      <c r="B38" t="n" s="7">
        <v>-73123</v>
      </c>
      <c r="C38" t="n" s="5">
        <v>224243</v>
      </c>
    </row>
    <row r="39" spans="1:3">
      <c r="A39" t="s" s="4">
        <v>163</v>
      </c>
      <c r="B39" t="n" s="5">
        <v>571418</v>
      </c>
      <c r="C39" t="n" s="5">
        <v>131505</v>
      </c>
    </row>
    <row r="40" spans="1:3">
      <c r="A40" t="s" s="4">
        <v>164</v>
      </c>
      <c r="B40" t="n" s="5">
        <v>-57372</v>
      </c>
      <c r="C40" t="n" s="5">
        <v>104738</v>
      </c>
    </row>
    <row r="41" spans="1:3">
      <c r="A41" t="s" s="4">
        <v>165</v>
      </c>
      <c r="B41" t="n" s="5">
        <v>88152</v>
      </c>
      <c r="C41" t="n" s="5">
        <v>-126073</v>
      </c>
    </row>
    <row r="42" spans="1:3">
      <c r="A42" t="s" s="4">
        <v>166</v>
      </c>
      <c r="B42" t="n" s="5">
        <v>30780</v>
      </c>
      <c r="C42" t="n" s="5">
        <v>-21335</v>
      </c>
    </row>
    <row r="43" spans="1:3">
      <c r="A43" t="s" s="3">
        <v>167</v>
      </c>
    </row>
    <row r="44" spans="1:3">
      <c r="A44" t="s" s="4">
        <v>168</v>
      </c>
      <c r="B44" t="n" s="7">
        <v>10703</v>
      </c>
      <c r="C44" t="n" s="7">
        <v>18988</v>
      </c>
    </row>
    <row r="45" spans="1:3">
      <c r="A45" t="s" s="4">
        <v>169</v>
      </c>
      <c r="B45" t="s" s="4">
        <v>44</v>
      </c>
      <c r="C45" t="s" s="4">
        <v>44</v>
      </c>
    </row>
    <row r="46" spans="1:3">
      <c r="A46" t="s" s="3">
        <v>170</v>
      </c>
    </row>
    <row r="47" spans="1:3">
      <c r="A47" t="s" s="4">
        <v>171</v>
      </c>
      <c r="B47" t="n" s="7">
        <v>8117</v>
      </c>
      <c r="C47" t="n" s="7">
        <v>284907</v>
      </c>
    </row>
    <row r="48" spans="1:3">
      <c r="A48" t="s" s="4">
        <v>172</v>
      </c>
      <c r="B48" t="n" s="5">
        <v>1060</v>
      </c>
      <c r="C48" t="s" s="4">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77</v>
      </c>
    </row>
    <row r="4" spans="1:2">
      <c r="A4" t="s" s="4">
        <v>179</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 (Unaudited)</vt:lpstr>
      <vt:lpstr>Balance Sheets (Parenthetical)</vt:lpstr>
      <vt:lpstr>Statements of Operations (Unaud</vt:lpstr>
      <vt:lpstr>Shareholders Equity (Unaudited)</vt:lpstr>
      <vt:lpstr>Statements of Cash Flows (Unaud</vt:lpstr>
      <vt:lpstr>1. Restatement of Previously Is</vt:lpstr>
      <vt:lpstr>2. Nature of business</vt:lpstr>
      <vt:lpstr>3. Going concern</vt:lpstr>
      <vt:lpstr>4. Significant accounting polic</vt:lpstr>
      <vt:lpstr>5. Recently adopted accounting </vt:lpstr>
      <vt:lpstr>6. Financial instruments</vt:lpstr>
      <vt:lpstr>7. Accounts receivable</vt:lpstr>
      <vt:lpstr>8. Due from the sale of Subsidi</vt:lpstr>
      <vt:lpstr>9. Fixed assets</vt:lpstr>
      <vt:lpstr>10. Loans payable</vt:lpstr>
      <vt:lpstr>11. Short-term convertible loan</vt:lpstr>
      <vt:lpstr>12. Taxes payable</vt:lpstr>
      <vt:lpstr>13. Related party transactions</vt:lpstr>
      <vt:lpstr>14. Stockholders' deficit</vt:lpstr>
      <vt:lpstr>15. Income taxes</vt:lpstr>
      <vt:lpstr>4. Significant accounting pol22</vt:lpstr>
      <vt:lpstr>1. Restatement of Previously 23</vt:lpstr>
      <vt:lpstr>4. Significant accounting pol24</vt:lpstr>
      <vt:lpstr>7. Accounts receivable (Tables)</vt:lpstr>
      <vt:lpstr>8. Due from the sale of Subsi26</vt:lpstr>
      <vt:lpstr>9. Fixed assets (Tables)</vt:lpstr>
      <vt:lpstr>10. Loans payable (Tables)</vt:lpstr>
      <vt:lpstr>12. Taxes payable (Tables)</vt:lpstr>
      <vt:lpstr>14. Stockholders' deficit (Tabl</vt:lpstr>
      <vt:lpstr>15. Income taxes (Tables)</vt:lpstr>
      <vt:lpstr>1. Restatement of Previously 32</vt:lpstr>
      <vt:lpstr>3. Going concern (Details Narra</vt:lpstr>
      <vt:lpstr>4. Significant accounting pol34</vt:lpstr>
      <vt:lpstr>4. Significant accounting pol35</vt:lpstr>
      <vt:lpstr>6. Financial instruments (Detai</vt:lpstr>
      <vt:lpstr>7. Accounts receivable - Accoun</vt:lpstr>
      <vt:lpstr>8. Due from the sale of Subsi38</vt:lpstr>
      <vt:lpstr>8. Due from the sale of Subsi39</vt:lpstr>
      <vt:lpstr>9. Fixed assets - Fixed Assets </vt:lpstr>
      <vt:lpstr>10. Loans payable - Loans Payab</vt:lpstr>
      <vt:lpstr>10. Loans payable - Estimated P</vt:lpstr>
      <vt:lpstr>10. Loans payable (Details Narr</vt:lpstr>
      <vt:lpstr>11. Short term convertible loan</vt:lpstr>
      <vt:lpstr>12. Taxes payable - Taxes Payab</vt:lpstr>
      <vt:lpstr>13. Related party transactions </vt:lpstr>
      <vt:lpstr>14. Stockholders' deficit - Opt</vt:lpstr>
      <vt:lpstr>14. Stockholders deficit (Detai</vt:lpstr>
      <vt:lpstr>15. Income taxes - Future Tax A</vt:lpstr>
      <vt:lpstr>15. Income taxes -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30:10Z</dcterms:created>
  <dcterms:modified xmlns:dcterms="http://purl.org/dc/terms/" xmlns:xsi="http://www.w3.org/2001/XMLSchema-instance" xsi:type="dcterms:W3CDTF">2015-11-13T10:30:10Z</dcterms:modified>
  <dc:title xmlns:dc="http://purl.org/dc/elements/1.1/">Untitled</dc:title>
  <dc:description xmlns:dc="http://purl.org/dc/elements/1.1/"/>
  <dc:subject xmlns:dc="http://purl.org/dc/elements/1.1/"/>
  <cp:keywords/>
  <cp:category/>
</cp:coreProperties>
</file>